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Statements of Changes in Partn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Distributions and Redemptions"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Investment in the Funds (Tables" sheetId="19" state="visible" r:id="rId19"/>
    <sheet xmlns:r="http://schemas.openxmlformats.org/officeDocument/2006/relationships" name="Financial Highlight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22" sheetId="22" state="visible" r:id="rId22"/>
    <sheet xmlns:r="http://schemas.openxmlformats.org/officeDocument/2006/relationships" name="Agreements - Additional Informa" sheetId="23" state="visible" r:id="rId23"/>
    <sheet xmlns:r="http://schemas.openxmlformats.org/officeDocument/2006/relationships" name="Fair Value Measurements - Addit" sheetId="24" state="visible" r:id="rId24"/>
    <sheet xmlns:r="http://schemas.openxmlformats.org/officeDocument/2006/relationships" name="Investment in the Funds - Addit" sheetId="25" state="visible" r:id="rId25"/>
    <sheet xmlns:r="http://schemas.openxmlformats.org/officeDocument/2006/relationships" name="Investment in the Funds - Asset" sheetId="26" state="visible" r:id="rId26"/>
    <sheet xmlns:r="http://schemas.openxmlformats.org/officeDocument/2006/relationships" name="Investment in the Funds - Summa" sheetId="27" state="visible" r:id="rId27"/>
    <sheet xmlns:r="http://schemas.openxmlformats.org/officeDocument/2006/relationships" name="Investment in the Funds - Sum28" sheetId="28" state="visible" r:id="rId28"/>
    <sheet xmlns:r="http://schemas.openxmlformats.org/officeDocument/2006/relationships" name="Distributions and Redemptions -" sheetId="29" state="visible" r:id="rId29"/>
    <sheet xmlns:r="http://schemas.openxmlformats.org/officeDocument/2006/relationships" name="Financial Highlights - Financia" sheetId="30" state="visible" r:id="rId30"/>
    <sheet xmlns:r="http://schemas.openxmlformats.org/officeDocument/2006/relationships" name="Financial Instrument Risks - Ad" sheetId="31" state="visible" r:id="rId31"/>
  </sheets>
  <definedNames/>
  <calcPr calcId="124519" fullCalcOnLoad="1"/>
</workbook>
</file>

<file path=xl/sharedStrings.xml><?xml version="1.0" encoding="utf-8"?>
<sst xmlns="http://schemas.openxmlformats.org/spreadsheetml/2006/main" uniqueCount="295">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IFU</t>
  </si>
  <si>
    <t>Entity Registrant Name</t>
  </si>
  <si>
    <t>DIVERSIFIED 2000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Assets:</t>
  </si>
  <si>
    <t>Investment in the Funds, at fair value (Note 6)</t>
  </si>
  <si>
    <t>Cash at MS&amp;Co. (Note 3c)</t>
  </si>
  <si>
    <t>Cash at bank (Note 1)</t>
  </si>
  <si>
    <t>Total assets</t>
  </si>
  <si>
    <t>Accrued expenses:</t>
  </si>
  <si>
    <t>Ongoing selling agent fees (Note 3d)</t>
  </si>
  <si>
    <t>General Partner fees (Note 3a)</t>
  </si>
  <si>
    <t>Management fees (Note 3b)</t>
  </si>
  <si>
    <t>Incentive fees (Note 3b)</t>
  </si>
  <si>
    <t>Professional fees</t>
  </si>
  <si>
    <t>Redemptions payable to General Partner (Note 7)</t>
  </si>
  <si>
    <t>Redemptions payable to Limited Partners (Note 7)</t>
  </si>
  <si>
    <t>Total liabilities</t>
  </si>
  <si>
    <t>Partners' Capital (Notes 1 and 7):</t>
  </si>
  <si>
    <t>General Partner, 187.6019 and 234.0209 Redeemable Units outstanding at December 31, 2016 and 2015, respectively</t>
  </si>
  <si>
    <t>Limited Partners, 16,282.1835 and 20,242.5955 Redeemable Units outstanding at December 31, 2016 and 2015, respectively</t>
  </si>
  <si>
    <t>Total partners' capital (net asset value)</t>
  </si>
  <si>
    <t>Total liabilities and partners' capital</t>
  </si>
  <si>
    <t>Net asset value per Redeemable Unit</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Mar. 01, 2005</t>
  </si>
  <si>
    <t>Investment in the Funds</t>
  </si>
  <si>
    <t>Total investment in the Funds, Fair Value</t>
  </si>
  <si>
    <t>Percentage of Partner's Capital</t>
  </si>
  <si>
    <t>102.38%</t>
  </si>
  <si>
    <t>101.16%</t>
  </si>
  <si>
    <t>CMF Aspect Master Fund L.P. [Member]</t>
  </si>
  <si>
    <t>37.42%</t>
  </si>
  <si>
    <t>32.64%</t>
  </si>
  <si>
    <t>CMF Graham Capital Master Fund L.P. [Member]</t>
  </si>
  <si>
    <t>33.54%</t>
  </si>
  <si>
    <t>37.01%</t>
  </si>
  <si>
    <t>PGR Master Fund L.P. [Member]</t>
  </si>
  <si>
    <t>31.42%</t>
  </si>
  <si>
    <t>31.51%</t>
  </si>
  <si>
    <t>Statements of Income and Expenses - USD ($)</t>
  </si>
  <si>
    <t>Dec. 31, 2014</t>
  </si>
  <si>
    <t>Investment Income:</t>
  </si>
  <si>
    <t>Interest income allocated from the Funds (Note 3c)</t>
  </si>
  <si>
    <t>Expenses:</t>
  </si>
  <si>
    <t>Expenses allocated from the Funds</t>
  </si>
  <si>
    <t>Total expenses</t>
  </si>
  <si>
    <t>Net investment loss</t>
  </si>
  <si>
    <t>Net gains (losses) on investment in the Funds:</t>
  </si>
  <si>
    <t>Net realized gains (losses) on closed contracts allocated from the Funds</t>
  </si>
  <si>
    <t>Net change in unrealized gains (losses) on open contracts allocated from the Funds</t>
  </si>
  <si>
    <t>Total trading results</t>
  </si>
  <si>
    <t>Net income (loss)</t>
  </si>
  <si>
    <t>Net income (loss) per Redeemable Unit (Note 8)*</t>
  </si>
  <si>
    <t>[1]</t>
  </si>
  <si>
    <t>Weighted average Redeemable Units outstanding</t>
  </si>
  <si>
    <t>Represents the change in net asset value per Redeemable Unit.</t>
  </si>
  <si>
    <t>Statements of Changes in Partners' Capital - USD ($)</t>
  </si>
  <si>
    <t>Total</t>
  </si>
  <si>
    <t>Limited Partners [Member]</t>
  </si>
  <si>
    <t>General Partner [Member]</t>
  </si>
  <si>
    <t>Net asset value per Redeemable Unit:</t>
  </si>
  <si>
    <t>Net asset value per Reedemable Unit</t>
  </si>
  <si>
    <t>Partners' Capital beginning at Dec. 31, 2013</t>
  </si>
  <si>
    <t>Redemptions of General Partner Redeemable Units</t>
  </si>
  <si>
    <t>Redemptions of Redeemable Units and Limited Partner Unit Equivalents</t>
  </si>
  <si>
    <t>Partners' Capital ending at Dec. 31, 2014</t>
  </si>
  <si>
    <t>Partners' Capital ending at Dec. 31, 2015</t>
  </si>
  <si>
    <t>Partners' Capital ending at Dec. 31, 2016</t>
  </si>
  <si>
    <t>Statements of Changes in Partners' Capital (Parenthetical) - shares</t>
  </si>
  <si>
    <t>Redemptions of redeemable units</t>
  </si>
  <si>
    <t>Organization</t>
  </si>
  <si>
    <t>Organization, Consolidation and Presentation of Financial Statements [Abstract]</t>
  </si>
  <si>
    <t>1. Organization: Diversified 2000 Futures Fund L.P. (the
“Partnership”) is a limited partnership organized under
the partnership laws of the State of New York on August 25,
1999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commodity
interests that are indirectly traded by the Partnership, through
its investment in the Funds (defined in Note 6, “Investment
in the Funds”), are volatile and involve a high degree of
market risk. The General Partner (defined below) may also determine
to invest up to all of the Partnership’s assets (directly or
indirectly through its investment in the Funds) in United States
(“U.S.”) Treasury bills and/or money market mutual
funds, including money market mutual funds managed by Morgan
Stanley or its affiliates. Between January 31, 2000 (commencement of the
initial offering period) and May 30, 2000, 16,045 redeemable
units of limited partnership interest (“Redeemable
Units”) were sold at $1,000 per Redeemable Unit. The proceeds
of the initial offering were held in an escrow account until
May 31, 2000, at which time they were turned over to the
Partnership for trading. The Partnership was authorized to sell
150,000 Redeemable Units during its initial offering period. As of
November 25, 2002, the Partnership was authorized to sell an
additional 40,000 Redeemable Units. The Partnership no longer
offers Redeemable Units for sale. Ceres Managed Futures LLC, a Delaware limited
liability company, acts as the general partner (the “General
Partner”) and commodity pool operator of the Partnership. At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During the periods covered by this report, the
Partnership’s/Funds’ commodity broker was Morgan
Stanley &amp; Co, LLC (“MS&amp;Co.”), a registered
futures commission merchant. The Partnership/Funds also deposit a
portion of their cash in a non-trading account at JPMorgan Chase
Bank, N.A. The Partnership will be liquidated upon the first
to occur of the following: December 31, 2019;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s. Funds’
Investments.
e.
Fair Value of Financial
Instruments. “Financial
Instruments,”
f.
Income Taxes.
g.
Investment Company
Status. Financial
Services—Investment Companies (Topic 946): Amendments to the
Scope, Measurement and Disclosure Requirements
h.
Net Income (Loss) per Redeemable
Unit. “Financial
Services–Investment Companies.”
i.
Recent Accounting
Pronouncement. “Recognition and Measurement of
Financial Assets and Financial Liabilitie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i) 1% of the partners’ contributions to the Partnership
or (ii) $25,000. Effective October 1, 2014, the
Partnership pays the General Partner a monthly fee in return for
its services equal to 1/12 of 0.9% (0.9% per year) of the month-end
net assets of the Partnership. Month-end net assets, for the
purpose of calculating the General Partner fee are net assets, as
defined in the Limited Partnership Agreement, prior to the
reduction of the current month’s incentive fee accruals, the
monthly management fees, the General Partner fee and any
redemptions or distributions as of the end of such month.
b.
Management Agreement: The General Partner, on behalf of the Partnership,
entered into management agreements (each, a “Management
Agreement”) with Graham Capital Management, L.P.
(“Graham”), Aspect Capital Limited
(“Aspect”) and PGR Capital LLP (“PGR”)
(each an “Advisor” and collectively, the
“Advisors”), each of which is a registered commodity
trading advisor. The General Partner, on behalf of the Partnership,
had also entered into a Management Agreement with Eckhardt Trading
Company (“Eckhardt”). References herein to the Advisors
may also include, as relevant, Eckhardt. Eckhardt was terminated as
a commodity trading advisor for the Partnership as of
December 31, 2014. The Advisors are not affiliated with one
another, are not affiliated with the General Partner or MS&amp;Co.
and are not responsible for the organization or operation of the
Partnership. The Partnership pays Graham and Aspect a monthly
management fee equal to 1/12 of 1.75% (1.75% per year) and 1/12 of
1.25% (1.25% per year), respectively, of month-end net assets
allocated to the respected Advisor. The Partnership pays PGR, and
had paid Eckhardt, a monthly management fee equal to 1/12 of 1% (1%
per year) of month-end net assets allocated to the Advisor. Prior
to July 1, 2014 the Partnership paid Eckhardt 1/12 of 2% (2%
per year). Prior to April 1, 2014, the Partnership paid Graham
1/12 of 2% (2% per year). Month-end net assets, for the purpose of
calculating management fees are net assets, as defined in the
Limited Partnership Agreement, prior to the reduction of the
current month’s incentive fee accruals, the monthly
management fees, the General Partner fee and any redemptions or
distributions as of the end of such month. Each Management
Agreement may be terminated upon notice by either party. In addition, the Partnership is obligated to pay
each Advisor an incentive fee payable annually equal to 20% of the
New Trading Profits, as defined in each Management Agreement,
earned by each Advisor for the Partnership. To the extent an
Advisor incurs a loss for the Partnership the Advisor will not be
paid incentive fees until the Advisor recovers the net loss
incurred by the Advisor and earns additional new trading profits
for the Partnership. In allocating the assets of the Partnership among
the Advisors, the General Partner considers, among other factors,
past performance, trading style, volatility of markets traded and
fee requirements. The General Partner may modify or terminate the
allocation of assets among the trading advisors and may allocate
the assets to additional advisors at any time.
c. Customer Agreement: The Partnership has entered into a customer
agreement with MS&amp;Co. (the “Partnership Customer
Agreement”). Under the Partnership Customer Agreement and the
foreign exchange brokerage account agreement (described in Note 4,
“Trading Activities”), the Partnership, through its
investment in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Clearing fees are allocated to the
Partnership based on its proportionate share of each Fund. Clearing
fees will be paid for the life of the Partnership, although the
rate at which such fees are paid may be changed. All of the
Partnership’s assets available for trading in commodity
interests not held in the Funds’ brokerage accounts at
MS&amp;Co. are deposited in the Partnership’s brokerage
account at MS&amp;Co. The Partnership’s cash deposited with
MS&amp;Co. is held in segregated bank accounts to the extent
required by Commodity Futures Trading Commission regulations.
MS&amp;Co. has agreed to pay the Partnership interest on 80% of the
Partnership’s (or the Partnership’s allocable portion
of a Fund’s) average daily equity maintained in cash during
each month at a rate equal to the monthly average of the 4-week
U.S. Treasury bill discount rate. The Partnership Customer
Agreement may generally be terminated upon notice by either
party.
d.
Selling Agent Agreement: The Partnership entered into a selling agent
agreement with Morgan Stanley Wealth Management (the “Selling
Agreement”). Under the Selling Agreement, the Partnership
pays Morgan Stanley Wealth Management a monthly ongoing selling
agent fee. Prior to April 1, 2014, the monthly ongoing selling
agent fee was paid at a rate equal to 5.4% per year of
adjusted month-end net assets. Effective April 1, 2014, the
monthly ongoing selling agent fee was reduced from an annual rate
of 5.4% to an annual rate of 2.9%. Effective October 1, 2014,
the monthly ongoing selling agent fee was further reduced from an
annual rate of 2.9% to an annual rate of 2.0%. The ongoing selling
agent fee received by Morgan Stanley Wealth Management is shared
with the properly registered/exempted financial advisers of Morgan
Stanley Wealth Management who sell Redeemable Units in the
Partnership. Month-end net assets, for the purpose of calculating
ongoing selling agent fees are net assets, as defined in the
Limited Partnership Agreement, prior to the reduction of the
current month’s clearing fees, incentive fee accruals, the
monthly management fees, the General Partner fee and other expenses
and any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Funds’ trading activities are shown in the Statements of
Income and Expenses. The Customer Agreements give the Partnership and
the Funds the legal right to net unrealized gains and losses on
open futures and open forward contracts in the Statements of
Financial Condition. The Funds net, for financial reporting
purposes, the unrealized gains and losses on open futures and open
forward contracts on the Funds’ Statements of Financial
Condition as the criteria under ASC 210-20, “ Balance
Sheet Trading and transaction fees are based on the
number of trades executed by the Advisors for the Funds and the
Partnership’s ownership of the Funds.</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the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The value
of the Partnership’s investments in the Funds reflects its
proportional interest in the Funds. As of and for the years ended
December 31, 2016 and 2015, the Funds did not hold any
derivative instruments that were priced at fair value using
unobservable inputs through the application of the General
Partner’s assumptions and internal valuation pricing models
(Level 3). Transfers between levels are considered at the end of
the reporting period. During the years ended December 31, 2016
and 2015, there were no transfers of assets or liabilities between
Level 1 and Level 2.</t>
  </si>
  <si>
    <t>Schedule of Investments [Abstract]</t>
  </si>
  <si>
    <t>6. Investment in the Funds: On March 1, 2005, the assets allocated to
Aspect for trading were invested in CMF Aspect Master Fund L.P.
(“Aspect Master”), a limited partnership organized
under the partnership laws of the State of New York. The
Partnership purchased 43,434.9465 units of Aspect Master with cash
equal to $40,490,895, and a contribution of open commodity futures
and forward contracts with a fair value of $2,944,052.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April 1, 2006, the assets allocated to
Graham for trading were invested in CMF Graham Capital Master Fund
L.P. (“Graham Master”), a limited partnership organized
under the partnership laws of the State of New York. The
Partnership purchased 41,952.2380 units of Graham Master with cash
equal to $41,952,238. Graham Master permits accounts managed by
Graham using its K4D — 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 On April 1, 2008, the assets allocated to
Eckhardt for trading were invested in CMF Eckhardt Master Fund L.P.
(“Eckhardt Master”), a limited partnership organized
under the partnership laws of the State of New York. The
Partnership purchased 10,000.0000 units of Eckhardt Master with
cash equal to $10,000,000. Eckhardt Master permitted accounts
managed by Eckhardt using its Standard Program — Higher
Leveraged, a proprietary, systematic trading system, to invest
together in one trading vehicle. The Partnership fully redeemed its
investment in Eckhardt Master on December 31, 2014 for cash
equal to $6,899,906. On November 1, 2010, the assets allocated to
PGR for trading were invested in PGR Master Fund L.P. (“PGR
Master”), a limited partnership organized under the
partnership laws of the State of Delaware. The Partnership invested
in PGR Master with cash equal to $5,000,000. PGR Master permits
accounts managed by PGR using its Mayfair Program, a proprietary,
systematic trading system, to invest together in one trading
vehicle. The General Partner is also the general partner of PGR
Master. Individual and pooled accounts currently managed by PGR,
including the Partnership, are permitted to be limited partners of
PGR Master. The General Partner and PGR believe that trading
through this structure should promote efficiency and economy in the
trading process. The General Partner is not aware of any material
changes to any of the trading programs discussed above during the
year ended December 31, 2016.
Aspect Master’s, Graham Master’s and
PGR Master’s (collectively, the “Funds”) trading
of futures, forward, swap and option contracts, if applicable, on
commodities is done primarily on U.S. and foreign commodity
exchanges. During the periods covered by this report, the Funds
engaged in such trading through commodity brokerage accounts
maintained with MS&amp;Co. References herein to “Funds”
may also include, as relevant, reference to Eckhardt Master.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General Partner fees, ongoing
selling agent fees and incentive fees are charged at the
Partnership level. All clearing fees are borne by the Funds and
allocated to the Funds’ limited partners, including the
Partnership. Professional fees are borne by the Funds and allocated
to the Partnership, and also charged directly at the Partnership
level. At December 31, 2016, the Partnership owned
approximately 13.8% of Aspect Master, 20.2% of Graham Master and
35.3% of PGR Master. At December 31, 2015, the Partnership
owned approximately 13.5% of Aspect Master, 19.9% of Graham Master,
and 41.9% of PGR Master. It is the intention of the Partnership to
continue to invest in the Funds. The performance of the Partnership
is directly affected by the performance of the Funds. Expenses to
the investors as a result of the investment in the Funds are
approximately the same as they would be if the Partnership traded
directly and the redemption rights are not affected. Summarized information reflecting the total assets,
liabilities and partners’ capital of the Funds is shown in
the following tables.
December 31, 2016
Total Assets Total Liabilities Total Partners’
Aspect Master $
53,867,283 $ 237,915 $
53,629,368
Graham Master 32,989,339 23,229 32,966,110
PGR Master 17,707,393 50,073 17,657,320
December31, 2015
Total Assets Total Liabilities Total Partners’
Aspect Master $
68,986,804 $ 521,227 $
68,465,577
Graham Master 52,819,144 17,985 52,801,159
PGR Master 21,466,014 67,779 21,398,235
Summarized information reflecting the net
investment income (loss), total trading results and net income
(loss) of the Funds is shown in the following tables.
For the Year Ended December 31,
2016
Net Investment
Total Trading
Net Income
Aspect Master $
(74,707) $
(3,094,670) $
(3,169,377)
Graham Master (76,606) (4,805,243) (4,881,849)
PGR Master (36,071) (1,707,510) (1,743,581)
For the Year Ended December 31, 2015
Net Investment
Total Trading Net
Income
Aspect Master $
(225,822) $
8,457,822 $
8,232,000
Graham Master (195,170) 3,492,009 3,296,839
PGR Master (63,701) 362,309 298,608 Summarized information reflecting the
Partnership’s investment in and the Partnership’s
pro-rata share of the results of operations of the Funds is shown
in the following tables.
December 31, 2016 For the year ended December 31,
2016
% of Expenses Net
Funds Partners’ Fair Income Clearing Professional Income Investment Redemptions
Aspect Master 37.42% $ 7,427,128 $ (460,473) $
17,279 $
11,078 $ (488,830)
Commodity Portfolio Monthly
Graham Master 33.54% 6,658,182 (973,970) 17,978 14,580 (1,006,528) Commodity Portfolio Monthly
PGR Master 31.42% 6,236,417 (527,947) 31,947 29,010 (588,904) Commodity Portfolio Monthly
Total $ 20,321,727 $ (1,962,390) $ 67,204 $
54,668 $
(2,084,262)
December 31, 2015
For the year ended December 31, 2015
% of Expenses Net
Funds Partners’ Fair Income Clearing Professional Income Investment Redemptions
Aspect Master 32.64% $ 9,276,398 $ 1,181,764 $ 18,776 $ 17,432 $ 1,145,556 Commodity Portfolio Monthly
Graham Master 37.01% 10,519,871 737,341 22,666 17,819 696,856 Commodity Portfolio Monthly
PGR Master 31.51% 8,956,146 261,250 19,813 48,393 193,044 Commodity Portfolio Monthly
Total $ 28,752,415 $ 2,180,355 $ 61,255 $ 83,644 $ 2,035,456</t>
  </si>
  <si>
    <t>Distributions and Redemptions</t>
  </si>
  <si>
    <t>Equity [Abstract]</t>
  </si>
  <si>
    <t>7. Distributions and
Redemptions: Distributions are made on a pro-rata basis at the
sole discretion of the General Partner. No distributions have been
made to date. The General Partner does not intend to make any
distributions of the Partnership’s profits. A limited partner
may require the Partnership to redeem its Redeemable Units at their
net asset value per Redeemable Unit as of the end of each month on
three business days’ notice to the General Partner. There is
no fee charged to limited partners in connection with the
redemptions.</t>
  </si>
  <si>
    <t>Financial Highlights</t>
  </si>
  <si>
    <t>8. Financial Highlights: Financial highlights for the limited partner class
as a whole for the years ended December 31, 2016, 2015 and
2014 were as follows:
Per Redeemable Unit Performance
(for a unit outstanding throughout the year):*
2016
2015
2014
Net realized and unrealized gains (losses) $ (113.76) $ 97.67 $ 310.43
Net investment loss (69.11) (79.99) (80.96)
Increase (decrease) for the year (182.87) 17.68 229.47
Net asset value per Redeemable Unit, beginning of year 1,388.09 1,370.41 1,140.94
Net asset value per Redeemable Unit, end of year $ 1,205.22 $ 1,388.09 $ 1,370.41
2016
2015
2014
Ratios to Average Limited Partners’ Capital:
Net investment loss** (5.2) % (5.8) % (7.2) %
Operating expense 5.4 % 5.3 % 6.4 %
Incentive fees
- % 0.5 % 0.8 %
Total expenses 5.4 % 5.8 % 7.2 %
Total return:
Total return before incentive fees (13.2) % 1.8 % 20.9 %
Incentive fees
- % (0.5) % (0.8) %
Total return after incentive fees (13.2) % 1.3 % 20.1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s the income and expenses allocated from the
Funds.</t>
  </si>
  <si>
    <t>Financial Instrument Risks</t>
  </si>
  <si>
    <t>Investments, All Other Investments [Abstract]</t>
  </si>
  <si>
    <t>9. Financial Instrument
Risks: In the normal course of business, the Partnership,
indirectly through its investments in the Funds, is party to
financial instruments with off-balance sheet risk, including
derivative financial instruments and derivative commodity
instruments. These financial instruments may include forwards,
futures, swaps and option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7.3% to 36.5% of the Funds’ contracts are
traded OTC. Futures Contracts. Forward Foreign Currency Contracts. The Funds do not isolate that portion of the
results of operations arising from the effect of changes in foreign
exchange rates on investments from fluctuations from changes in
market prices of investments held. Such fluctuations are included
in total trading results in the Funds’ Statements of Income
and Expenses.
London Metals Exchange Forward Contracts. The risk to the limited partners that have
purchased Redeemable Units in the Partnership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Funds’ business, these instruments may not be held to
maturity.</t>
  </si>
  <si>
    <t>Subsequent Events</t>
  </si>
  <si>
    <t>Subsequent Events [Abstract]</t>
  </si>
  <si>
    <t>10.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 xml:space="preserve">a.
Use of Estimates. </t>
  </si>
  <si>
    <t>Profit Allocation</t>
  </si>
  <si>
    <t>b.
Profit
Allocation.</t>
  </si>
  <si>
    <t>Statement of Cash Flows</t>
  </si>
  <si>
    <t xml:space="preserve">c.
Statement of Cash
Flows. </t>
  </si>
  <si>
    <t>Partnership's Investments</t>
  </si>
  <si>
    <t>d.
Partnership’s Investments.</t>
  </si>
  <si>
    <t>Funds' Investments</t>
  </si>
  <si>
    <t xml:space="preserve">Funds’
Investments. </t>
  </si>
  <si>
    <t>Fair Value of Financial Instruments</t>
  </si>
  <si>
    <t>e.
Fair Value of Financial
Instruments. “Financial
Instruments,”</t>
  </si>
  <si>
    <t>Income Taxes</t>
  </si>
  <si>
    <t xml:space="preserve">f.
Income Taxes. </t>
  </si>
  <si>
    <t>Investment Company Status</t>
  </si>
  <si>
    <t>g.
Investment Company
Status. Financial
Services—Investment Companies (Topic 946): Amendments to the
Scope, Measurement and Disclosure Requirements</t>
  </si>
  <si>
    <t>Net Income (Loss) per Redeemable Unit</t>
  </si>
  <si>
    <t>h.
Net Income (Loss) per Redeemable
Unit. “Financial
Services–Investment Companies.”</t>
  </si>
  <si>
    <t>Recent Accounting Pronouncement</t>
  </si>
  <si>
    <t>i.
Recent Accounting
Pronouncement. “Recognition and Measurement of
Financial Assets and Financial Liabilitie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the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The value
of the Partnership’s investments in the Funds reflects its
proportional interest in the Funds. As of and for the years ended
December 31, 2016 and 2015, the Funds did not hold any
derivative instruments that were priced at fair value using
unobservable inputs through the application of the General
Partner’s assumptions and internal valuation pricing models
(Level 3). Transfers between levels are considered at the end of
the reporting period. During the years ended December 31, 2016
and 2015, there were no transfers of assets or liabilities between
Level 1 and Level 2.</t>
  </si>
  <si>
    <t>Investment in the Funds (Tables)</t>
  </si>
  <si>
    <t>Assets, Liabilities and Partners' Capital of Funds</t>
  </si>
  <si>
    <t xml:space="preserve">Summarized information reflecting the total assets,
liabilities and partners’ capital of the Funds is shown in
the following tables.
December 31, 2016
Total Assets Total Liabilities Total Partners’
Aspect Master $
53,867,283 $ 237,915 $
53,629,368
Graham Master 32,989,339 23,229 32,966,110
PGR Master 17,707,393 50,073 17,657,320
December31, 2015
Total Assets Total Liabilities Total Partners’
Aspect Master $
68,986,804 $ 521,227 $
68,465,577
Graham Master 52,819,144 17,985 52,801,159
PGR Master 21,466,014 67,779 21,398,235 </t>
  </si>
  <si>
    <t>Summary of Net Investment Income (Loss), Total Trading Results and Net Income (Loss) of Funds</t>
  </si>
  <si>
    <t xml:space="preserve">Summarized information reflecting the net
investment income (loss), total trading results and net income
(loss) of the Funds is shown in the following tables.
For the Year Ended December 31,
2016
Net Investment
Total Trading
Net Income
Aspect Master $
(74,707) $
(3,094,670) $
(3,169,377)
Graham Master (76,606) (4,805,243) (4,881,849)
PGR Master (36,071) (1,707,510) (1,743,581)
For the Year Ended December 31, 2015
Net Investment
Total Trading Net
Income
Aspect Master $
(225,822) $
8,457,822 $
8,232,000
Graham Master (195,170) 3,492,009 3,296,839
PGR Master (63,701) 362,309 298,608 </t>
  </si>
  <si>
    <t>Summary of Partnership's Investments in, and Partnerships' Pro Rata Share of Results of Operations of Funds</t>
  </si>
  <si>
    <t>Summarized information reflecting the
Partnership’s investment in and the Partnership’s
pro-rata share of the results of operations of the Funds is shown
in the following tables.
December 31, 2016 For the year ended December 31,
2016
% of Expenses Net
Funds Partners’ Fair Income Clearing Professional Income Investment Redemptions
Aspect Master 37.42% $ 7,427,128 $ (460,473) $
17,279 $
11,078 $ (488,830)
Commodity Portfolio Monthly
Graham Master 33.54% 6,658,182 (973,970) 17,978 14,580 (1,006,528) Commodity Portfolio Monthly
PGR Master 31.42% 6,236,417 (527,947) 31,947 29,010 (588,904) Commodity Portfolio Monthly
Total $ 20,321,727 $ (1,962,390) $ 67,204 $
54,668 $
(2,084,262)
December 31, 2015
For the year ended December 31, 2015
% of Expenses Net
Funds Partners’ Fair Income Clearing Professional Income Investment Redemptions
Aspect Master 32.64% $ 9,276,398 $ 1,181,764 $ 18,776 $ 17,432 $ 1,145,556 Commodity Portfolio Monthly
Graham Master 37.01% 10,519,871 737,341 22,666 17,819 696,856 Commodity Portfolio Monthly
PGR Master 31.51% 8,956,146 261,250 19,813 48,393 193,044 Commodity Portfolio Monthly
Total $ 28,752,415 $ 2,180,355 $ 61,255 $ 83,644 $ 2,035,456</t>
  </si>
  <si>
    <t>Financial Highlights (Tables)</t>
  </si>
  <si>
    <t>Financial Highlights for Limited Partner Class</t>
  </si>
  <si>
    <t>Financial highlights for the limited partner class
as a whole for the years ended December 31, 2016, 2015 and
2014 were as follows:
Per Redeemable Unit Performance
(for a unit outstanding throughout the year):*
2016
2015
2014
Net realized and unrealized gains (losses) $ (113.76) $ 97.67 $ 310.43
Net investment loss (69.11) (79.99) (80.96)
Increase (decrease) for the year (182.87) 17.68 229.47
Net asset value per Redeemable Unit, beginning of year 1,388.09 1,370.41 1,140.94
Net asset value per Redeemable Unit, end of year $ 1,205.22 $ 1,388.09 $ 1,370.41
2016
2015
2014
Ratios to Average Limited Partners’ Capital:
Net investment loss** (5.2) % (5.8) % (7.2) %
Operating expense 5.4 % 5.3 % 6.4 %
Incentive fees
- % 0.5 % 0.8 %
Total expenses 5.4 % 5.8 % 7.2 %
Total return:
Total return before incentive fees (13.2) % 1.8 % 20.9 %
Incentive fees
- % (0.5) % (0.8) %
Total return after incentive fees (13.2) % 1.3 % 20.1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t>
  </si>
  <si>
    <t>Organization - Additional Information (Detail) - $ / shares</t>
  </si>
  <si>
    <t>4 Months Ended</t>
  </si>
  <si>
    <t>May 30, 2000</t>
  </si>
  <si>
    <t>Nov. 25, 2002</t>
  </si>
  <si>
    <t>Equity [Line Items]</t>
  </si>
  <si>
    <t>Number of Redeemable Units sold during initial offering period</t>
  </si>
  <si>
    <t>Sale price per Redeemable Unit</t>
  </si>
  <si>
    <t>Number of Redeemable Units authorized to be sold during initial public offering period</t>
  </si>
  <si>
    <t>Maximum [Member]</t>
  </si>
  <si>
    <t>Decreases in net asset value per Redeemable Unit</t>
  </si>
  <si>
    <t>Basis of Presentation and Summary of Significant Accounting Policies - Additional Information (Detail)</t>
  </si>
  <si>
    <t>Dec. 31, 2016USD ($)</t>
  </si>
  <si>
    <t>Provision for income tax</t>
  </si>
  <si>
    <t>Agreements - Additional Information (Detail)</t>
  </si>
  <si>
    <t>3 Months Ended</t>
  </si>
  <si>
    <t>6 Months Ended</t>
  </si>
  <si>
    <t>27 Months Ended</t>
  </si>
  <si>
    <t>Sep. 30, 2014</t>
  </si>
  <si>
    <t>Mar. 31, 2014$ / mo</t>
  </si>
  <si>
    <t>Jun. 30, 2014$ / mo</t>
  </si>
  <si>
    <t>Dec. 31, 2016USD ($)$ / mo</t>
  </si>
  <si>
    <t>Related Party Transaction [Line Items]</t>
  </si>
  <si>
    <t>Percentage of general partnership interest</t>
  </si>
  <si>
    <t>1.00%</t>
  </si>
  <si>
    <t>General partner contribution in capital | $</t>
  </si>
  <si>
    <t>Percentage of monthly administrative fee</t>
  </si>
  <si>
    <t>0.075%</t>
  </si>
  <si>
    <t>Percentage of administrative fee</t>
  </si>
  <si>
    <t>0.90%</t>
  </si>
  <si>
    <t>Management Agreement [Member]</t>
  </si>
  <si>
    <t>Incentive fee payable</t>
  </si>
  <si>
    <t>20.00%</t>
  </si>
  <si>
    <t>Morgan Stanley Wealth Management [Member]</t>
  </si>
  <si>
    <t>Brokerage fees payable</t>
  </si>
  <si>
    <t>2.90%</t>
  </si>
  <si>
    <t>5.40%</t>
  </si>
  <si>
    <t>2.00%</t>
  </si>
  <si>
    <t>Aspect Capital Limited [Member]</t>
  </si>
  <si>
    <t>Management fees payable monthly</t>
  </si>
  <si>
    <t>Management fees payable yearly</t>
  </si>
  <si>
    <t>1.25%</t>
  </si>
  <si>
    <t>PGR Capital LLP [Member]</t>
  </si>
  <si>
    <t>Graham Capital Management, L.P. [Member]</t>
  </si>
  <si>
    <t>1.75%</t>
  </si>
  <si>
    <t>Eckhardt Trading Company [Member]</t>
  </si>
  <si>
    <t>MS &amp; Co [Member]</t>
  </si>
  <si>
    <t>Percentage of average daily equity maintained in cash</t>
  </si>
  <si>
    <t>80.00%</t>
  </si>
  <si>
    <t>Treasury bill maturity period</t>
  </si>
  <si>
    <t>28 days</t>
  </si>
  <si>
    <t>Fair Value Measurements - Additional Information (Detail) - USD ($)</t>
  </si>
  <si>
    <t>Fair Value, Transfers Between Level 1 and Level 2, Description and Policy [Abstract]</t>
  </si>
  <si>
    <t>Transfers of assets or liabilities between Level 1 and Level 2</t>
  </si>
  <si>
    <t>Investment in the Funds - Additional Information (Detail) - USD ($)</t>
  </si>
  <si>
    <t>Nov. 01, 2010</t>
  </si>
  <si>
    <t>Apr. 01, 2008</t>
  </si>
  <si>
    <t>Apr. 01, 2006</t>
  </si>
  <si>
    <t>Investment [Line Items]</t>
  </si>
  <si>
    <t>Investment in Funds, at fair value</t>
  </si>
  <si>
    <t>Number of units purchased by partnership</t>
  </si>
  <si>
    <t>Cash paid for units purchased by partnership</t>
  </si>
  <si>
    <t>Percentage owned by partnership</t>
  </si>
  <si>
    <t>13.80%</t>
  </si>
  <si>
    <t>13.50%</t>
  </si>
  <si>
    <t>20.20%</t>
  </si>
  <si>
    <t>19.90%</t>
  </si>
  <si>
    <t>35.30%</t>
  </si>
  <si>
    <t>41.90%</t>
  </si>
  <si>
    <t>CMF Eckhardt Master Fund L.P. [Member]</t>
  </si>
  <si>
    <t>Cash redemption on investment</t>
  </si>
  <si>
    <t>Investment in the Funds - Assets, Liabilities and Partners' Capital of Funds (Detail) - USD ($)</t>
  </si>
  <si>
    <t>Total Assets</t>
  </si>
  <si>
    <t>Total Liabilities</t>
  </si>
  <si>
    <t>Total Partners' Capital</t>
  </si>
  <si>
    <t>Investment in the Funds - Summary of Net Investment Income (Loss), Total Trading Results and Net Income (Loss) of Funds (Detail) - USD ($)</t>
  </si>
  <si>
    <t>Net Investment Income (Loss)</t>
  </si>
  <si>
    <t>Total Trading Results</t>
  </si>
  <si>
    <t>Investment in the Funds - Summary of Partnership's Investments in, and Partnerships' Pro Rata Share of Results of Operations of Funds (Detail) - USD ($)</t>
  </si>
  <si>
    <t>% of Partners' Capital</t>
  </si>
  <si>
    <t>Fair Value</t>
  </si>
  <si>
    <t>Income (Loss)</t>
  </si>
  <si>
    <t>Expenses, Professional Fees</t>
  </si>
  <si>
    <t>Investment in Funds [Member]</t>
  </si>
  <si>
    <t>Expenses, Clearing Fees</t>
  </si>
  <si>
    <t>Investment in Funds [Member] | Commodity Portfolio [Member] | CMF Aspect Master Fund L.P. [Member]</t>
  </si>
  <si>
    <t>Investment Objective</t>
  </si>
  <si>
    <t>Commodity Portfolio</t>
  </si>
  <si>
    <t>Redemptions Permitted</t>
  </si>
  <si>
    <t>Monthly</t>
  </si>
  <si>
    <t>Investment in Funds [Member] | Commodity Portfolio [Member] | CMF Graham Capital Master Fund L.P. [Member]</t>
  </si>
  <si>
    <t>Investment in Funds [Member] | Commodity Portfolio [Member] | PGR Master Fund L.P. [Member]</t>
  </si>
  <si>
    <t>Distributions and Redemptions - Additional Information (Detail)</t>
  </si>
  <si>
    <t>Statement of Partners' Capital [Abstract]</t>
  </si>
  <si>
    <t>Fee charged to Limited Partners</t>
  </si>
  <si>
    <t>Financial Highlights - Financial Highlights for Limited Partner Class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Ratios to Average Limited Partners' Capital:</t>
  </si>
  <si>
    <t>(5.20%)</t>
  </si>
  <si>
    <t>(5.80%)</t>
  </si>
  <si>
    <t>(7.20%)</t>
  </si>
  <si>
    <t>Operating expense</t>
  </si>
  <si>
    <t>5.30%</t>
  </si>
  <si>
    <t>6.40%</t>
  </si>
  <si>
    <t>Incentive fees</t>
  </si>
  <si>
    <t>0.50%</t>
  </si>
  <si>
    <t>0.80%</t>
  </si>
  <si>
    <t>5.80%</t>
  </si>
  <si>
    <t>7.20%</t>
  </si>
  <si>
    <t>Total return:</t>
  </si>
  <si>
    <t>Total return before incentive fees</t>
  </si>
  <si>
    <t>(13.20%)</t>
  </si>
  <si>
    <t>1.80%</t>
  </si>
  <si>
    <t>20.90%</t>
  </si>
  <si>
    <t>(0.50%)</t>
  </si>
  <si>
    <t>(0.80%)</t>
  </si>
  <si>
    <t>Total return after incentive fees</t>
  </si>
  <si>
    <t>1.30%</t>
  </si>
  <si>
    <t>20.10%</t>
  </si>
  <si>
    <t>Financial Instrument Risks - Additional Information (Detail)</t>
  </si>
  <si>
    <t>Fair Value Measurements Disclosure [Line Items]</t>
  </si>
  <si>
    <t>Maturity period of instruments</t>
  </si>
  <si>
    <t>1 year</t>
  </si>
  <si>
    <t>Minimum [Member]</t>
  </si>
  <si>
    <t>Percentage of contracts traded over the counter</t>
  </si>
  <si>
    <t>17.30%</t>
  </si>
  <si>
    <t>36.50%</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500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5551.2975</v>
      </c>
    </row>
    <row r="18" spans="1:4">
      <c r="A18" s="4" t="s">
        <v>30</v>
      </c>
      <c r="D18" s="7" t="n">
        <v>2564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9</v>
      </c>
      <c r="B1" s="2" t="s">
        <v>1</v>
      </c>
    </row>
    <row r="2" spans="1:2">
      <c r="B2" s="2" t="s">
        <v>2</v>
      </c>
    </row>
    <row r="3" spans="1:2">
      <c r="A3" s="3" t="s">
        <v>119</v>
      </c>
    </row>
    <row r="4" spans="1:2">
      <c r="A4" s="4" t="s">
        <v>5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8</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9</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321727</v>
      </c>
      <c r="C3" s="7" t="n">
        <v>28752415</v>
      </c>
    </row>
    <row r="4" spans="1:3">
      <c r="A4" s="4" t="s">
        <v>35</v>
      </c>
      <c r="B4" s="5" t="n">
        <v>51993</v>
      </c>
      <c r="C4" s="5" t="n">
        <v>95302</v>
      </c>
    </row>
    <row r="5" spans="1:3">
      <c r="A5" s="4" t="s">
        <v>36</v>
      </c>
      <c r="B5" s="5" t="n">
        <v>217</v>
      </c>
    </row>
    <row r="6" spans="1:3">
      <c r="A6" s="4" t="s">
        <v>37</v>
      </c>
      <c r="B6" s="5" t="n">
        <v>20373937</v>
      </c>
      <c r="C6" s="5" t="n">
        <v>28847717</v>
      </c>
    </row>
    <row r="7" spans="1:3">
      <c r="A7" s="3" t="s">
        <v>38</v>
      </c>
    </row>
    <row r="8" spans="1:3">
      <c r="A8" s="4" t="s">
        <v>39</v>
      </c>
      <c r="B8" s="5" t="n">
        <v>33957</v>
      </c>
      <c r="C8" s="5" t="n">
        <v>48080</v>
      </c>
    </row>
    <row r="9" spans="1:3">
      <c r="A9" s="4" t="s">
        <v>40</v>
      </c>
      <c r="B9" s="5" t="n">
        <v>15214</v>
      </c>
      <c r="C9" s="5" t="n">
        <v>21541</v>
      </c>
    </row>
    <row r="10" spans="1:3">
      <c r="A10" s="4" t="s">
        <v>41</v>
      </c>
      <c r="B10" s="5" t="n">
        <v>22607</v>
      </c>
      <c r="C10" s="5" t="n">
        <v>32435</v>
      </c>
    </row>
    <row r="11" spans="1:3">
      <c r="A11" s="4" t="s">
        <v>42</v>
      </c>
      <c r="C11" s="5" t="n">
        <v>135076</v>
      </c>
    </row>
    <row r="12" spans="1:3">
      <c r="A12" s="4" t="s">
        <v>43</v>
      </c>
      <c r="B12" s="5" t="n">
        <v>55245</v>
      </c>
      <c r="C12" s="5" t="n">
        <v>78632</v>
      </c>
    </row>
    <row r="13" spans="1:3">
      <c r="A13" s="4" t="s">
        <v>44</v>
      </c>
      <c r="B13" s="5" t="n">
        <v>10000</v>
      </c>
    </row>
    <row r="14" spans="1:3">
      <c r="A14" s="4" t="s">
        <v>45</v>
      </c>
      <c r="B14" s="5" t="n">
        <v>387218</v>
      </c>
      <c r="C14" s="5" t="n">
        <v>108508</v>
      </c>
    </row>
    <row r="15" spans="1:3">
      <c r="A15" s="4" t="s">
        <v>46</v>
      </c>
      <c r="B15" s="5" t="n">
        <v>524241</v>
      </c>
      <c r="C15" s="5" t="n">
        <v>424272</v>
      </c>
    </row>
    <row r="16" spans="1:3">
      <c r="A16" s="3" t="s">
        <v>47</v>
      </c>
    </row>
    <row r="17" spans="1:3">
      <c r="A17" s="4" t="s">
        <v>48</v>
      </c>
      <c r="B17" s="5" t="n">
        <v>226101</v>
      </c>
      <c r="C17" s="5" t="n">
        <v>324842</v>
      </c>
    </row>
    <row r="18" spans="1:3">
      <c r="A18" s="4" t="s">
        <v>49</v>
      </c>
      <c r="B18" s="5" t="n">
        <v>19623595</v>
      </c>
      <c r="C18" s="5" t="n">
        <v>28098603</v>
      </c>
    </row>
    <row r="19" spans="1:3">
      <c r="A19" s="4" t="s">
        <v>50</v>
      </c>
      <c r="B19" s="5" t="n">
        <v>19849696</v>
      </c>
      <c r="C19" s="5" t="n">
        <v>28423445</v>
      </c>
    </row>
    <row r="20" spans="1:3">
      <c r="A20" s="4" t="s">
        <v>51</v>
      </c>
      <c r="B20" s="7" t="n">
        <v>20373937</v>
      </c>
      <c r="C20" s="7" t="n">
        <v>28847717</v>
      </c>
    </row>
    <row r="21" spans="1:3">
      <c r="A21" s="4" t="s">
        <v>52</v>
      </c>
      <c r="B21" s="8" t="n">
        <v>1205.22</v>
      </c>
      <c r="C21" s="8" t="n">
        <v>138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11</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v>
      </c>
      <c r="B1" s="2" t="s">
        <v>166</v>
      </c>
    </row>
    <row r="2" spans="1:4">
      <c r="B2" s="2" t="s">
        <v>167</v>
      </c>
      <c r="C2" s="2" t="s">
        <v>2</v>
      </c>
      <c r="D2" s="2" t="s">
        <v>168</v>
      </c>
    </row>
    <row r="3" spans="1:4">
      <c r="A3" s="3" t="s">
        <v>169</v>
      </c>
    </row>
    <row r="4" spans="1:4">
      <c r="A4" s="4" t="s">
        <v>170</v>
      </c>
      <c r="B4" s="5" t="n">
        <v>16045</v>
      </c>
    </row>
    <row r="5" spans="1:4">
      <c r="A5" s="4" t="s">
        <v>171</v>
      </c>
      <c r="B5" s="7" t="n">
        <v>1000</v>
      </c>
    </row>
    <row r="6" spans="1:4">
      <c r="A6" s="4" t="s">
        <v>172</v>
      </c>
      <c r="B6" s="5" t="n">
        <v>150000</v>
      </c>
      <c r="D6" s="5" t="n">
        <v>40000</v>
      </c>
    </row>
    <row r="7" spans="1:4">
      <c r="A7" s="4" t="s">
        <v>173</v>
      </c>
    </row>
    <row r="8" spans="1:4">
      <c r="A8" s="3" t="s">
        <v>169</v>
      </c>
    </row>
    <row r="9" spans="1:4">
      <c r="A9" s="4" t="s">
        <v>174</v>
      </c>
      <c r="C9" s="7" t="n">
        <v>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3" t="s">
        <v>108</v>
      </c>
    </row>
    <row r="4" spans="1:2">
      <c r="A4" s="4" t="s">
        <v>177</v>
      </c>
      <c r="B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15"/>
    <col customWidth="1" max="3" min="3" width="20"/>
    <col customWidth="1" max="4" min="4" width="20"/>
    <col customWidth="1" max="5" min="5" width="27"/>
    <col customWidth="1" max="6" min="6" width="21"/>
  </cols>
  <sheetData>
    <row r="1" spans="1:6">
      <c r="A1" s="1" t="s">
        <v>178</v>
      </c>
      <c r="B1" s="2" t="s">
        <v>179</v>
      </c>
      <c r="D1" s="2" t="s">
        <v>180</v>
      </c>
      <c r="E1" s="2" t="s">
        <v>1</v>
      </c>
      <c r="F1" s="2" t="s">
        <v>181</v>
      </c>
    </row>
    <row r="2" spans="1:6">
      <c r="B2" s="2" t="s">
        <v>182</v>
      </c>
      <c r="C2" s="2" t="s">
        <v>183</v>
      </c>
      <c r="D2" s="2" t="s">
        <v>184</v>
      </c>
      <c r="E2" s="2" t="s">
        <v>185</v>
      </c>
      <c r="F2" s="2" t="s">
        <v>176</v>
      </c>
    </row>
    <row r="3" spans="1:6">
      <c r="A3" s="3" t="s">
        <v>186</v>
      </c>
    </row>
    <row r="4" spans="1:6">
      <c r="A4" s="4" t="s">
        <v>187</v>
      </c>
      <c r="E4" s="4" t="s">
        <v>188</v>
      </c>
    </row>
    <row r="5" spans="1:6">
      <c r="A5" s="4" t="s">
        <v>189</v>
      </c>
      <c r="E5" s="7" t="n">
        <v>25000</v>
      </c>
      <c r="F5" s="7" t="n">
        <v>25000</v>
      </c>
    </row>
    <row r="6" spans="1:6">
      <c r="A6" s="4" t="s">
        <v>190</v>
      </c>
      <c r="F6" s="4" t="s">
        <v>191</v>
      </c>
    </row>
    <row r="7" spans="1:6">
      <c r="A7" s="4" t="s">
        <v>192</v>
      </c>
      <c r="F7" s="4" t="s">
        <v>193</v>
      </c>
    </row>
    <row r="8" spans="1:6">
      <c r="A8" s="4" t="s">
        <v>194</v>
      </c>
    </row>
    <row r="9" spans="1:6">
      <c r="A9" s="3" t="s">
        <v>186</v>
      </c>
    </row>
    <row r="10" spans="1:6">
      <c r="A10" s="4" t="s">
        <v>195</v>
      </c>
      <c r="E10" s="4" t="s">
        <v>196</v>
      </c>
    </row>
    <row r="11" spans="1:6">
      <c r="A11" s="4" t="s">
        <v>197</v>
      </c>
    </row>
    <row r="12" spans="1:6">
      <c r="A12" s="3" t="s">
        <v>186</v>
      </c>
    </row>
    <row r="13" spans="1:6">
      <c r="A13" s="4" t="s">
        <v>198</v>
      </c>
      <c r="B13" s="4" t="s">
        <v>199</v>
      </c>
      <c r="C13" s="4" t="s">
        <v>200</v>
      </c>
      <c r="F13" s="4" t="s">
        <v>201</v>
      </c>
    </row>
    <row r="14" spans="1:6">
      <c r="A14" s="4" t="s">
        <v>202</v>
      </c>
    </row>
    <row r="15" spans="1:6">
      <c r="A15" s="3" t="s">
        <v>186</v>
      </c>
    </row>
    <row r="16" spans="1:6">
      <c r="A16" s="4" t="s">
        <v>203</v>
      </c>
      <c r="E16" s="9" t="n">
        <v>0.104167</v>
      </c>
    </row>
    <row r="17" spans="1:6">
      <c r="A17" s="4" t="s">
        <v>204</v>
      </c>
      <c r="E17" s="4" t="s">
        <v>205</v>
      </c>
    </row>
    <row r="18" spans="1:6">
      <c r="A18" s="4" t="s">
        <v>206</v>
      </c>
    </row>
    <row r="19" spans="1:6">
      <c r="A19" s="3" t="s">
        <v>186</v>
      </c>
    </row>
    <row r="20" spans="1:6">
      <c r="A20" s="4" t="s">
        <v>203</v>
      </c>
      <c r="E20" s="9" t="n">
        <v>0.083333</v>
      </c>
    </row>
    <row r="21" spans="1:6">
      <c r="A21" s="4" t="s">
        <v>204</v>
      </c>
      <c r="E21" s="4" t="s">
        <v>188</v>
      </c>
    </row>
    <row r="22" spans="1:6">
      <c r="A22" s="4" t="s">
        <v>207</v>
      </c>
    </row>
    <row r="23" spans="1:6">
      <c r="A23" s="3" t="s">
        <v>186</v>
      </c>
    </row>
    <row r="24" spans="1:6">
      <c r="A24" s="4" t="s">
        <v>203</v>
      </c>
      <c r="C24" s="9" t="n">
        <v>0.166667</v>
      </c>
      <c r="E24" s="9" t="n">
        <v>0.145833</v>
      </c>
    </row>
    <row r="25" spans="1:6">
      <c r="A25" s="4" t="s">
        <v>204</v>
      </c>
      <c r="C25" s="4" t="s">
        <v>201</v>
      </c>
      <c r="E25" s="4" t="s">
        <v>208</v>
      </c>
    </row>
    <row r="26" spans="1:6">
      <c r="A26" s="4" t="s">
        <v>209</v>
      </c>
    </row>
    <row r="27" spans="1:6">
      <c r="A27" s="3" t="s">
        <v>186</v>
      </c>
    </row>
    <row r="28" spans="1:6">
      <c r="A28" s="4" t="s">
        <v>203</v>
      </c>
      <c r="D28" s="9" t="n">
        <v>0.166667</v>
      </c>
      <c r="E28" s="9" t="n">
        <v>0.083333</v>
      </c>
    </row>
    <row r="29" spans="1:6">
      <c r="A29" s="4" t="s">
        <v>204</v>
      </c>
      <c r="D29" s="4" t="s">
        <v>201</v>
      </c>
      <c r="E29" s="4" t="s">
        <v>188</v>
      </c>
    </row>
    <row r="30" spans="1:6">
      <c r="A30" s="4" t="s">
        <v>210</v>
      </c>
    </row>
    <row r="31" spans="1:6">
      <c r="A31" s="3" t="s">
        <v>186</v>
      </c>
    </row>
    <row r="32" spans="1:6">
      <c r="A32" s="4" t="s">
        <v>211</v>
      </c>
      <c r="E32" s="4" t="s">
        <v>212</v>
      </c>
    </row>
    <row r="33" spans="1:6">
      <c r="A33" s="4" t="s">
        <v>213</v>
      </c>
      <c r="E33" s="4" t="s">
        <v>2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2</v>
      </c>
    </row>
    <row r="2" spans="1:3">
      <c r="A2" s="3" t="s">
        <v>216</v>
      </c>
    </row>
    <row r="3" spans="1:3">
      <c r="A3" s="4" t="s">
        <v>217</v>
      </c>
      <c r="B3" s="7" t="n">
        <v>0</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8</v>
      </c>
      <c r="B1" s="2" t="s">
        <v>74</v>
      </c>
      <c r="C1" s="2" t="s">
        <v>2</v>
      </c>
      <c r="D1" s="2" t="s">
        <v>32</v>
      </c>
      <c r="E1" s="2" t="s">
        <v>219</v>
      </c>
      <c r="F1" s="2" t="s">
        <v>220</v>
      </c>
      <c r="G1" s="2" t="s">
        <v>221</v>
      </c>
      <c r="H1" s="2" t="s">
        <v>58</v>
      </c>
    </row>
    <row r="2" spans="1:8">
      <c r="A2" s="3" t="s">
        <v>222</v>
      </c>
    </row>
    <row r="3" spans="1:8">
      <c r="A3" s="4" t="s">
        <v>223</v>
      </c>
      <c r="C3" s="7" t="n">
        <v>20321727</v>
      </c>
      <c r="D3" s="7" t="n">
        <v>28752415</v>
      </c>
    </row>
    <row r="4" spans="1:8">
      <c r="A4" s="4" t="s">
        <v>64</v>
      </c>
    </row>
    <row r="5" spans="1:8">
      <c r="A5" s="3" t="s">
        <v>222</v>
      </c>
    </row>
    <row r="6" spans="1:8">
      <c r="A6" s="4" t="s">
        <v>224</v>
      </c>
      <c r="H6" s="6" t="n">
        <v>43434.9465</v>
      </c>
    </row>
    <row r="7" spans="1:8">
      <c r="A7" s="4" t="s">
        <v>225</v>
      </c>
      <c r="H7" s="7" t="n">
        <v>40490895</v>
      </c>
    </row>
    <row r="8" spans="1:8">
      <c r="A8" s="4" t="s">
        <v>223</v>
      </c>
      <c r="C8" s="7" t="n">
        <v>7427128</v>
      </c>
      <c r="D8" s="7" t="n">
        <v>9276398</v>
      </c>
      <c r="H8" s="7" t="n">
        <v>2944052</v>
      </c>
    </row>
    <row r="9" spans="1:8">
      <c r="A9" s="4" t="s">
        <v>226</v>
      </c>
      <c r="C9" s="4" t="s">
        <v>227</v>
      </c>
      <c r="D9" s="4" t="s">
        <v>228</v>
      </c>
    </row>
    <row r="10" spans="1:8">
      <c r="A10" s="4" t="s">
        <v>67</v>
      </c>
    </row>
    <row r="11" spans="1:8">
      <c r="A11" s="3" t="s">
        <v>222</v>
      </c>
    </row>
    <row r="12" spans="1:8">
      <c r="A12" s="4" t="s">
        <v>224</v>
      </c>
      <c r="G12" s="6" t="n">
        <v>41952.238</v>
      </c>
    </row>
    <row r="13" spans="1:8">
      <c r="A13" s="4" t="s">
        <v>225</v>
      </c>
      <c r="G13" s="7" t="n">
        <v>41952238</v>
      </c>
    </row>
    <row r="14" spans="1:8">
      <c r="A14" s="4" t="s">
        <v>223</v>
      </c>
      <c r="C14" s="7" t="n">
        <v>6658182</v>
      </c>
      <c r="D14" s="7" t="n">
        <v>10519871</v>
      </c>
    </row>
    <row r="15" spans="1:8">
      <c r="A15" s="4" t="s">
        <v>226</v>
      </c>
      <c r="C15" s="4" t="s">
        <v>229</v>
      </c>
      <c r="D15" s="4" t="s">
        <v>230</v>
      </c>
    </row>
    <row r="16" spans="1:8">
      <c r="A16" s="4" t="s">
        <v>70</v>
      </c>
    </row>
    <row r="17" spans="1:8">
      <c r="A17" s="3" t="s">
        <v>222</v>
      </c>
    </row>
    <row r="18" spans="1:8">
      <c r="A18" s="4" t="s">
        <v>225</v>
      </c>
      <c r="E18" s="7" t="n">
        <v>5000000</v>
      </c>
    </row>
    <row r="19" spans="1:8">
      <c r="A19" s="4" t="s">
        <v>223</v>
      </c>
      <c r="C19" s="7" t="n">
        <v>6236417</v>
      </c>
      <c r="D19" s="7" t="n">
        <v>8956146</v>
      </c>
    </row>
    <row r="20" spans="1:8">
      <c r="A20" s="4" t="s">
        <v>226</v>
      </c>
      <c r="C20" s="4" t="s">
        <v>231</v>
      </c>
      <c r="D20" s="4" t="s">
        <v>232</v>
      </c>
    </row>
    <row r="21" spans="1:8">
      <c r="A21" s="4" t="s">
        <v>233</v>
      </c>
    </row>
    <row r="22" spans="1:8">
      <c r="A22" s="3" t="s">
        <v>222</v>
      </c>
    </row>
    <row r="23" spans="1:8">
      <c r="A23" s="4" t="s">
        <v>224</v>
      </c>
      <c r="F23" s="5" t="n">
        <v>10000</v>
      </c>
    </row>
    <row r="24" spans="1:8">
      <c r="A24" s="4" t="s">
        <v>225</v>
      </c>
      <c r="F24" s="7" t="n">
        <v>10000000</v>
      </c>
    </row>
    <row r="25" spans="1:8">
      <c r="A25" s="4" t="s">
        <v>234</v>
      </c>
      <c r="B25" s="7" t="n">
        <v>68999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2</v>
      </c>
    </row>
    <row r="2" spans="1:3">
      <c r="A2" s="4" t="s">
        <v>64</v>
      </c>
    </row>
    <row r="3" spans="1:3">
      <c r="A3" s="3" t="s">
        <v>222</v>
      </c>
    </row>
    <row r="4" spans="1:3">
      <c r="A4" s="4" t="s">
        <v>236</v>
      </c>
      <c r="B4" s="7" t="n">
        <v>53867283</v>
      </c>
      <c r="C4" s="7" t="n">
        <v>68986804</v>
      </c>
    </row>
    <row r="5" spans="1:3">
      <c r="A5" s="4" t="s">
        <v>237</v>
      </c>
      <c r="B5" s="5" t="n">
        <v>237915</v>
      </c>
      <c r="C5" s="5" t="n">
        <v>521227</v>
      </c>
    </row>
    <row r="6" spans="1:3">
      <c r="A6" s="4" t="s">
        <v>238</v>
      </c>
      <c r="B6" s="5" t="n">
        <v>53629368</v>
      </c>
      <c r="C6" s="5" t="n">
        <v>68465577</v>
      </c>
    </row>
    <row r="7" spans="1:3">
      <c r="A7" s="4" t="s">
        <v>67</v>
      </c>
    </row>
    <row r="8" spans="1:3">
      <c r="A8" s="3" t="s">
        <v>222</v>
      </c>
    </row>
    <row r="9" spans="1:3">
      <c r="A9" s="4" t="s">
        <v>236</v>
      </c>
      <c r="B9" s="5" t="n">
        <v>32989339</v>
      </c>
      <c r="C9" s="5" t="n">
        <v>52819144</v>
      </c>
    </row>
    <row r="10" spans="1:3">
      <c r="A10" s="4" t="s">
        <v>237</v>
      </c>
      <c r="B10" s="5" t="n">
        <v>23229</v>
      </c>
      <c r="C10" s="5" t="n">
        <v>17985</v>
      </c>
    </row>
    <row r="11" spans="1:3">
      <c r="A11" s="4" t="s">
        <v>238</v>
      </c>
      <c r="B11" s="5" t="n">
        <v>32966110</v>
      </c>
      <c r="C11" s="5" t="n">
        <v>52801159</v>
      </c>
    </row>
    <row r="12" spans="1:3">
      <c r="A12" s="4" t="s">
        <v>70</v>
      </c>
    </row>
    <row r="13" spans="1:3">
      <c r="A13" s="3" t="s">
        <v>222</v>
      </c>
    </row>
    <row r="14" spans="1:3">
      <c r="A14" s="4" t="s">
        <v>236</v>
      </c>
      <c r="B14" s="5" t="n">
        <v>17707393</v>
      </c>
      <c r="C14" s="5" t="n">
        <v>21466014</v>
      </c>
    </row>
    <row r="15" spans="1:3">
      <c r="A15" s="4" t="s">
        <v>237</v>
      </c>
      <c r="B15" s="5" t="n">
        <v>50073</v>
      </c>
      <c r="C15" s="5" t="n">
        <v>67779</v>
      </c>
    </row>
    <row r="16" spans="1:3">
      <c r="A16" s="4" t="s">
        <v>238</v>
      </c>
      <c r="B16" s="7" t="n">
        <v>17657320</v>
      </c>
      <c r="C16" s="7" t="n">
        <v>213982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v>
      </c>
      <c r="B1" s="2" t="s">
        <v>1</v>
      </c>
    </row>
    <row r="2" spans="1:4">
      <c r="B2" s="2" t="s">
        <v>2</v>
      </c>
      <c r="C2" s="2" t="s">
        <v>32</v>
      </c>
      <c r="D2" s="2" t="s">
        <v>74</v>
      </c>
    </row>
    <row r="3" spans="1:4">
      <c r="A3" s="3" t="s">
        <v>222</v>
      </c>
    </row>
    <row r="4" spans="1:4">
      <c r="A4" s="4" t="s">
        <v>240</v>
      </c>
      <c r="B4" s="7" t="n">
        <v>-1307725</v>
      </c>
      <c r="C4" s="7" t="n">
        <v>-1726469</v>
      </c>
      <c r="D4" s="7" t="n">
        <v>-2001609</v>
      </c>
    </row>
    <row r="5" spans="1:4">
      <c r="A5" s="4" t="s">
        <v>241</v>
      </c>
      <c r="B5" s="5" t="n">
        <v>-2010479</v>
      </c>
      <c r="C5" s="5" t="n">
        <v>2177577</v>
      </c>
      <c r="D5" s="5" t="n">
        <v>6910660</v>
      </c>
    </row>
    <row r="6" spans="1:4">
      <c r="A6" s="4" t="s">
        <v>85</v>
      </c>
      <c r="B6" s="5" t="n">
        <v>-3318204</v>
      </c>
      <c r="C6" s="5" t="n">
        <v>451108</v>
      </c>
      <c r="D6" s="7" t="n">
        <v>4909051</v>
      </c>
    </row>
    <row r="7" spans="1:4">
      <c r="A7" s="4" t="s">
        <v>64</v>
      </c>
    </row>
    <row r="8" spans="1:4">
      <c r="A8" s="3" t="s">
        <v>222</v>
      </c>
    </row>
    <row r="9" spans="1:4">
      <c r="A9" s="4" t="s">
        <v>240</v>
      </c>
      <c r="B9" s="5" t="n">
        <v>-74707</v>
      </c>
      <c r="C9" s="5" t="n">
        <v>-225822</v>
      </c>
    </row>
    <row r="10" spans="1:4">
      <c r="A10" s="4" t="s">
        <v>241</v>
      </c>
      <c r="B10" s="5" t="n">
        <v>-3094670</v>
      </c>
      <c r="C10" s="5" t="n">
        <v>8457822</v>
      </c>
    </row>
    <row r="11" spans="1:4">
      <c r="A11" s="4" t="s">
        <v>85</v>
      </c>
      <c r="B11" s="5" t="n">
        <v>-3169377</v>
      </c>
      <c r="C11" s="5" t="n">
        <v>8232000</v>
      </c>
    </row>
    <row r="12" spans="1:4">
      <c r="A12" s="4" t="s">
        <v>67</v>
      </c>
    </row>
    <row r="13" spans="1:4">
      <c r="A13" s="3" t="s">
        <v>222</v>
      </c>
    </row>
    <row r="14" spans="1:4">
      <c r="A14" s="4" t="s">
        <v>240</v>
      </c>
      <c r="B14" s="5" t="n">
        <v>-76606</v>
      </c>
      <c r="C14" s="5" t="n">
        <v>-195170</v>
      </c>
    </row>
    <row r="15" spans="1:4">
      <c r="A15" s="4" t="s">
        <v>241</v>
      </c>
      <c r="B15" s="5" t="n">
        <v>-4805243</v>
      </c>
      <c r="C15" s="5" t="n">
        <v>3492009</v>
      </c>
    </row>
    <row r="16" spans="1:4">
      <c r="A16" s="4" t="s">
        <v>85</v>
      </c>
      <c r="B16" s="5" t="n">
        <v>-4881849</v>
      </c>
      <c r="C16" s="5" t="n">
        <v>3296839</v>
      </c>
    </row>
    <row r="17" spans="1:4">
      <c r="A17" s="4" t="s">
        <v>70</v>
      </c>
    </row>
    <row r="18" spans="1:4">
      <c r="A18" s="3" t="s">
        <v>222</v>
      </c>
    </row>
    <row r="19" spans="1:4">
      <c r="A19" s="4" t="s">
        <v>240</v>
      </c>
      <c r="B19" s="5" t="n">
        <v>-36071</v>
      </c>
      <c r="C19" s="5" t="n">
        <v>-63701</v>
      </c>
    </row>
    <row r="20" spans="1:4">
      <c r="A20" s="4" t="s">
        <v>241</v>
      </c>
      <c r="B20" s="5" t="n">
        <v>-1707510</v>
      </c>
      <c r="C20" s="5" t="n">
        <v>362309</v>
      </c>
    </row>
    <row r="21" spans="1:4">
      <c r="A21" s="4" t="s">
        <v>85</v>
      </c>
      <c r="B21" s="7" t="n">
        <v>-1743581</v>
      </c>
      <c r="C21" s="7" t="n">
        <v>29860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4"/>
    <col customWidth="1" max="5" min="5" width="14"/>
  </cols>
  <sheetData>
    <row r="1" spans="1:5">
      <c r="A1" s="1" t="s">
        <v>242</v>
      </c>
      <c r="B1" s="2" t="s">
        <v>1</v>
      </c>
    </row>
    <row r="2" spans="1:5">
      <c r="B2" s="2" t="s">
        <v>2</v>
      </c>
      <c r="C2" s="2" t="s">
        <v>32</v>
      </c>
      <c r="D2" s="2" t="s">
        <v>74</v>
      </c>
      <c r="E2" s="2" t="s">
        <v>58</v>
      </c>
    </row>
    <row r="3" spans="1:5">
      <c r="A3" s="3" t="s">
        <v>222</v>
      </c>
    </row>
    <row r="4" spans="1:5">
      <c r="A4" s="4" t="s">
        <v>243</v>
      </c>
      <c r="B4" s="4" t="s">
        <v>62</v>
      </c>
      <c r="C4" s="4" t="s">
        <v>63</v>
      </c>
    </row>
    <row r="5" spans="1:5">
      <c r="A5" s="4" t="s">
        <v>244</v>
      </c>
      <c r="B5" s="7" t="n">
        <v>20321727</v>
      </c>
      <c r="C5" s="7" t="n">
        <v>28752415</v>
      </c>
    </row>
    <row r="6" spans="1:5">
      <c r="A6" s="4" t="s">
        <v>245</v>
      </c>
      <c r="B6" s="5" t="n">
        <v>-2010479</v>
      </c>
      <c r="C6" s="5" t="n">
        <v>2177577</v>
      </c>
      <c r="D6" s="7" t="n">
        <v>6910660</v>
      </c>
    </row>
    <row r="7" spans="1:5">
      <c r="A7" s="4" t="s">
        <v>246</v>
      </c>
      <c r="B7" s="5" t="n">
        <v>164112</v>
      </c>
      <c r="C7" s="5" t="n">
        <v>173278</v>
      </c>
      <c r="D7" s="5" t="n">
        <v>138561</v>
      </c>
    </row>
    <row r="8" spans="1:5">
      <c r="A8" s="4" t="s">
        <v>85</v>
      </c>
      <c r="B8" s="7" t="n">
        <v>-3318204</v>
      </c>
      <c r="C8" s="7" t="n">
        <v>451108</v>
      </c>
      <c r="D8" s="7" t="n">
        <v>4909051</v>
      </c>
    </row>
    <row r="9" spans="1:5">
      <c r="A9" s="4" t="s">
        <v>64</v>
      </c>
    </row>
    <row r="10" spans="1:5">
      <c r="A10" s="3" t="s">
        <v>222</v>
      </c>
    </row>
    <row r="11" spans="1:5">
      <c r="A11" s="4" t="s">
        <v>243</v>
      </c>
      <c r="B11" s="4" t="s">
        <v>65</v>
      </c>
      <c r="C11" s="4" t="s">
        <v>66</v>
      </c>
    </row>
    <row r="12" spans="1:5">
      <c r="A12" s="4" t="s">
        <v>244</v>
      </c>
      <c r="B12" s="7" t="n">
        <v>7427128</v>
      </c>
      <c r="C12" s="7" t="n">
        <v>9276398</v>
      </c>
      <c r="E12" s="7" t="n">
        <v>2944052</v>
      </c>
    </row>
    <row r="13" spans="1:5">
      <c r="A13" s="4" t="s">
        <v>245</v>
      </c>
      <c r="B13" s="5" t="n">
        <v>-3094670</v>
      </c>
      <c r="C13" s="5" t="n">
        <v>8457822</v>
      </c>
    </row>
    <row r="14" spans="1:5">
      <c r="A14" s="4" t="s">
        <v>85</v>
      </c>
      <c r="B14" s="7" t="n">
        <v>-3169377</v>
      </c>
      <c r="C14" s="7" t="n">
        <v>8232000</v>
      </c>
    </row>
    <row r="15" spans="1:5">
      <c r="A15" s="4" t="s">
        <v>67</v>
      </c>
    </row>
    <row r="16" spans="1:5">
      <c r="A16" s="3" t="s">
        <v>222</v>
      </c>
    </row>
    <row r="17" spans="1:5">
      <c r="A17" s="4" t="s">
        <v>243</v>
      </c>
      <c r="B17" s="4" t="s">
        <v>68</v>
      </c>
      <c r="C17" s="4" t="s">
        <v>69</v>
      </c>
    </row>
    <row r="18" spans="1:5">
      <c r="A18" s="4" t="s">
        <v>244</v>
      </c>
      <c r="B18" s="7" t="n">
        <v>6658182</v>
      </c>
      <c r="C18" s="7" t="n">
        <v>10519871</v>
      </c>
    </row>
    <row r="19" spans="1:5">
      <c r="A19" s="4" t="s">
        <v>245</v>
      </c>
      <c r="B19" s="5" t="n">
        <v>-4805243</v>
      </c>
      <c r="C19" s="5" t="n">
        <v>3492009</v>
      </c>
    </row>
    <row r="20" spans="1:5">
      <c r="A20" s="4" t="s">
        <v>85</v>
      </c>
      <c r="B20" s="7" t="n">
        <v>-4881849</v>
      </c>
      <c r="C20" s="7" t="n">
        <v>3296839</v>
      </c>
    </row>
    <row r="21" spans="1:5">
      <c r="A21" s="4" t="s">
        <v>70</v>
      </c>
    </row>
    <row r="22" spans="1:5">
      <c r="A22" s="3" t="s">
        <v>222</v>
      </c>
    </row>
    <row r="23" spans="1:5">
      <c r="A23" s="4" t="s">
        <v>243</v>
      </c>
      <c r="B23" s="4" t="s">
        <v>71</v>
      </c>
      <c r="C23" s="4" t="s">
        <v>72</v>
      </c>
    </row>
    <row r="24" spans="1:5">
      <c r="A24" s="4" t="s">
        <v>244</v>
      </c>
      <c r="B24" s="7" t="n">
        <v>6236417</v>
      </c>
      <c r="C24" s="7" t="n">
        <v>8956146</v>
      </c>
    </row>
    <row r="25" spans="1:5">
      <c r="A25" s="4" t="s">
        <v>245</v>
      </c>
      <c r="B25" s="5" t="n">
        <v>-1707510</v>
      </c>
      <c r="C25" s="5" t="n">
        <v>362309</v>
      </c>
    </row>
    <row r="26" spans="1:5">
      <c r="A26" s="4" t="s">
        <v>85</v>
      </c>
      <c r="B26" s="5" t="n">
        <v>-1743581</v>
      </c>
      <c r="C26" s="5" t="n">
        <v>298608</v>
      </c>
    </row>
    <row r="27" spans="1:5">
      <c r="A27" s="4" t="s">
        <v>247</v>
      </c>
    </row>
    <row r="28" spans="1:5">
      <c r="A28" s="3" t="s">
        <v>222</v>
      </c>
    </row>
    <row r="29" spans="1:5">
      <c r="A29" s="4" t="s">
        <v>244</v>
      </c>
      <c r="B29" s="5" t="n">
        <v>20321727</v>
      </c>
      <c r="C29" s="5" t="n">
        <v>28752415</v>
      </c>
    </row>
    <row r="30" spans="1:5">
      <c r="A30" s="4" t="s">
        <v>245</v>
      </c>
      <c r="B30" s="5" t="n">
        <v>-1962390</v>
      </c>
      <c r="C30" s="5" t="n">
        <v>2180355</v>
      </c>
    </row>
    <row r="31" spans="1:5">
      <c r="A31" s="4" t="s">
        <v>248</v>
      </c>
      <c r="B31" s="5" t="n">
        <v>67204</v>
      </c>
      <c r="C31" s="5" t="n">
        <v>61255</v>
      </c>
    </row>
    <row r="32" spans="1:5">
      <c r="A32" s="4" t="s">
        <v>246</v>
      </c>
      <c r="B32" s="5" t="n">
        <v>54668</v>
      </c>
      <c r="C32" s="5" t="n">
        <v>83644</v>
      </c>
    </row>
    <row r="33" spans="1:5">
      <c r="A33" s="4" t="s">
        <v>85</v>
      </c>
      <c r="B33" s="7" t="n">
        <v>-2084262</v>
      </c>
      <c r="C33" s="7" t="n">
        <v>2035456</v>
      </c>
    </row>
    <row r="34" spans="1:5">
      <c r="A34" s="4" t="s">
        <v>249</v>
      </c>
    </row>
    <row r="35" spans="1:5">
      <c r="A35" s="3" t="s">
        <v>222</v>
      </c>
    </row>
    <row r="36" spans="1:5">
      <c r="A36" s="4" t="s">
        <v>243</v>
      </c>
      <c r="B36" s="4" t="s">
        <v>65</v>
      </c>
      <c r="C36" s="4" t="s">
        <v>66</v>
      </c>
    </row>
    <row r="37" spans="1:5">
      <c r="A37" s="4" t="s">
        <v>244</v>
      </c>
      <c r="B37" s="7" t="n">
        <v>7427128</v>
      </c>
      <c r="C37" s="7" t="n">
        <v>9276398</v>
      </c>
    </row>
    <row r="38" spans="1:5">
      <c r="A38" s="4" t="s">
        <v>245</v>
      </c>
      <c r="B38" s="5" t="n">
        <v>-460473</v>
      </c>
      <c r="C38" s="5" t="n">
        <v>1181764</v>
      </c>
    </row>
    <row r="39" spans="1:5">
      <c r="A39" s="4" t="s">
        <v>248</v>
      </c>
      <c r="B39" s="5" t="n">
        <v>17279</v>
      </c>
      <c r="C39" s="5" t="n">
        <v>18776</v>
      </c>
    </row>
    <row r="40" spans="1:5">
      <c r="A40" s="4" t="s">
        <v>246</v>
      </c>
      <c r="B40" s="5" t="n">
        <v>11078</v>
      </c>
      <c r="C40" s="5" t="n">
        <v>17432</v>
      </c>
    </row>
    <row r="41" spans="1:5">
      <c r="A41" s="4" t="s">
        <v>85</v>
      </c>
      <c r="B41" s="7" t="n">
        <v>-488830</v>
      </c>
      <c r="C41" s="7" t="n">
        <v>1145556</v>
      </c>
    </row>
    <row r="42" spans="1:5">
      <c r="A42" s="4" t="s">
        <v>250</v>
      </c>
      <c r="C42" s="4" t="s">
        <v>251</v>
      </c>
    </row>
    <row r="43" spans="1:5">
      <c r="A43" s="4" t="s">
        <v>252</v>
      </c>
      <c r="C43" s="4" t="s">
        <v>253</v>
      </c>
    </row>
    <row r="44" spans="1:5">
      <c r="A44" s="4" t="s">
        <v>254</v>
      </c>
    </row>
    <row r="45" spans="1:5">
      <c r="A45" s="3" t="s">
        <v>222</v>
      </c>
    </row>
    <row r="46" spans="1:5">
      <c r="A46" s="4" t="s">
        <v>243</v>
      </c>
      <c r="B46" s="4" t="s">
        <v>68</v>
      </c>
      <c r="C46" s="4" t="s">
        <v>69</v>
      </c>
    </row>
    <row r="47" spans="1:5">
      <c r="A47" s="4" t="s">
        <v>244</v>
      </c>
      <c r="B47" s="7" t="n">
        <v>6658182</v>
      </c>
      <c r="C47" s="7" t="n">
        <v>10519871</v>
      </c>
    </row>
    <row r="48" spans="1:5">
      <c r="A48" s="4" t="s">
        <v>245</v>
      </c>
      <c r="B48" s="5" t="n">
        <v>-973970</v>
      </c>
      <c r="C48" s="5" t="n">
        <v>737341</v>
      </c>
    </row>
    <row r="49" spans="1:5">
      <c r="A49" s="4" t="s">
        <v>248</v>
      </c>
      <c r="B49" s="5" t="n">
        <v>17978</v>
      </c>
      <c r="C49" s="5" t="n">
        <v>22666</v>
      </c>
    </row>
    <row r="50" spans="1:5">
      <c r="A50" s="4" t="s">
        <v>246</v>
      </c>
      <c r="B50" s="5" t="n">
        <v>14580</v>
      </c>
      <c r="C50" s="5" t="n">
        <v>17819</v>
      </c>
    </row>
    <row r="51" spans="1:5">
      <c r="A51" s="4" t="s">
        <v>85</v>
      </c>
      <c r="B51" s="7" t="n">
        <v>-1006528</v>
      </c>
      <c r="C51" s="7" t="n">
        <v>696856</v>
      </c>
    </row>
    <row r="52" spans="1:5">
      <c r="A52" s="4" t="s">
        <v>250</v>
      </c>
      <c r="C52" s="4" t="s">
        <v>251</v>
      </c>
    </row>
    <row r="53" spans="1:5">
      <c r="A53" s="4" t="s">
        <v>252</v>
      </c>
      <c r="C53" s="4" t="s">
        <v>253</v>
      </c>
    </row>
    <row r="54" spans="1:5">
      <c r="A54" s="4" t="s">
        <v>255</v>
      </c>
    </row>
    <row r="55" spans="1:5">
      <c r="A55" s="3" t="s">
        <v>222</v>
      </c>
    </row>
    <row r="56" spans="1:5">
      <c r="A56" s="4" t="s">
        <v>243</v>
      </c>
      <c r="B56" s="4" t="s">
        <v>71</v>
      </c>
      <c r="C56" s="4" t="s">
        <v>72</v>
      </c>
    </row>
    <row r="57" spans="1:5">
      <c r="A57" s="4" t="s">
        <v>244</v>
      </c>
      <c r="B57" s="7" t="n">
        <v>6236417</v>
      </c>
      <c r="C57" s="7" t="n">
        <v>8956146</v>
      </c>
    </row>
    <row r="58" spans="1:5">
      <c r="A58" s="4" t="s">
        <v>245</v>
      </c>
      <c r="B58" s="5" t="n">
        <v>-527947</v>
      </c>
      <c r="C58" s="5" t="n">
        <v>261250</v>
      </c>
    </row>
    <row r="59" spans="1:5">
      <c r="A59" s="4" t="s">
        <v>248</v>
      </c>
      <c r="B59" s="5" t="n">
        <v>31947</v>
      </c>
      <c r="C59" s="5" t="n">
        <v>19813</v>
      </c>
    </row>
    <row r="60" spans="1:5">
      <c r="A60" s="4" t="s">
        <v>246</v>
      </c>
      <c r="B60" s="5" t="n">
        <v>29010</v>
      </c>
      <c r="C60" s="5" t="n">
        <v>48393</v>
      </c>
    </row>
    <row r="61" spans="1:5">
      <c r="A61" s="4" t="s">
        <v>85</v>
      </c>
      <c r="B61" s="7" t="n">
        <v>-588904</v>
      </c>
      <c r="C61" s="7" t="n">
        <v>193044</v>
      </c>
    </row>
    <row r="62" spans="1:5">
      <c r="A62" s="4" t="s">
        <v>250</v>
      </c>
      <c r="C62" s="4" t="s">
        <v>251</v>
      </c>
    </row>
    <row r="63" spans="1:5">
      <c r="A63" s="4" t="s">
        <v>252</v>
      </c>
      <c r="C63" s="4" t="s">
        <v>25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56</v>
      </c>
      <c r="B1" s="2" t="s">
        <v>1</v>
      </c>
    </row>
    <row r="2" spans="1:2">
      <c r="B2" s="2" t="s">
        <v>176</v>
      </c>
    </row>
    <row r="3" spans="1:2">
      <c r="A3" s="3" t="s">
        <v>257</v>
      </c>
    </row>
    <row r="4" spans="1:2">
      <c r="A4" s="4" t="s">
        <v>258</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v>
      </c>
      <c r="C1" s="2" t="s">
        <v>32</v>
      </c>
    </row>
    <row r="2" spans="1:3">
      <c r="A2" s="3" t="s">
        <v>54</v>
      </c>
    </row>
    <row r="3" spans="1:3">
      <c r="A3" s="4" t="s">
        <v>55</v>
      </c>
      <c r="B3" s="6" t="n">
        <v>187.6019</v>
      </c>
      <c r="C3" s="6" t="n">
        <v>234.0209</v>
      </c>
    </row>
    <row r="4" spans="1:3">
      <c r="A4" s="4" t="s">
        <v>56</v>
      </c>
      <c r="B4" s="6" t="n">
        <v>16282.1835</v>
      </c>
      <c r="C4" s="6" t="n">
        <v>20242.5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32</v>
      </c>
      <c r="D2" s="2" t="s">
        <v>74</v>
      </c>
    </row>
    <row r="3" spans="1:4">
      <c r="A3" s="3" t="s">
        <v>260</v>
      </c>
    </row>
    <row r="4" spans="1:4">
      <c r="A4" s="4" t="s">
        <v>261</v>
      </c>
      <c r="B4" s="8" t="n">
        <v>-113.76</v>
      </c>
      <c r="C4" s="8" t="n">
        <v>97.67</v>
      </c>
      <c r="D4" s="8" t="n">
        <v>310.43</v>
      </c>
    </row>
    <row r="5" spans="1:4">
      <c r="A5" s="4" t="s">
        <v>80</v>
      </c>
      <c r="B5" s="10" t="n">
        <v>-69.11</v>
      </c>
      <c r="C5" s="10" t="n">
        <v>-79.98999999999999</v>
      </c>
      <c r="D5" s="10" t="n">
        <v>-80.95999999999999</v>
      </c>
    </row>
    <row r="6" spans="1:4">
      <c r="A6" s="4" t="s">
        <v>262</v>
      </c>
      <c r="B6" s="10" t="n">
        <v>-182.87</v>
      </c>
      <c r="C6" s="10" t="n">
        <v>17.68</v>
      </c>
      <c r="D6" s="10" t="n">
        <v>229.47</v>
      </c>
    </row>
    <row r="7" spans="1:4">
      <c r="A7" s="4" t="s">
        <v>263</v>
      </c>
      <c r="B7" s="10" t="n">
        <v>1388.09</v>
      </c>
      <c r="C7" s="10" t="n">
        <v>1370.41</v>
      </c>
      <c r="D7" s="10" t="n">
        <v>1140.94</v>
      </c>
    </row>
    <row r="8" spans="1:4">
      <c r="A8" s="4" t="s">
        <v>264</v>
      </c>
      <c r="B8" s="8" t="n">
        <v>1205.22</v>
      </c>
      <c r="C8" s="8" t="n">
        <v>1388.09</v>
      </c>
      <c r="D8" s="8" t="n">
        <v>1370.41</v>
      </c>
    </row>
    <row r="9" spans="1:4">
      <c r="A9" s="3" t="s">
        <v>265</v>
      </c>
    </row>
    <row r="10" spans="1:4">
      <c r="A10" s="4" t="s">
        <v>80</v>
      </c>
      <c r="B10" s="4" t="s">
        <v>266</v>
      </c>
      <c r="C10" s="4" t="s">
        <v>267</v>
      </c>
      <c r="D10" s="4" t="s">
        <v>268</v>
      </c>
    </row>
    <row r="11" spans="1:4">
      <c r="A11" s="4" t="s">
        <v>269</v>
      </c>
      <c r="B11" s="4" t="s">
        <v>200</v>
      </c>
      <c r="C11" s="4" t="s">
        <v>270</v>
      </c>
      <c r="D11" s="4" t="s">
        <v>271</v>
      </c>
    </row>
    <row r="12" spans="1:4">
      <c r="A12" s="4" t="s">
        <v>272</v>
      </c>
      <c r="C12" s="4" t="s">
        <v>273</v>
      </c>
      <c r="D12" s="4" t="s">
        <v>274</v>
      </c>
    </row>
    <row r="13" spans="1:4">
      <c r="A13" s="4" t="s">
        <v>79</v>
      </c>
      <c r="B13" s="4" t="s">
        <v>200</v>
      </c>
      <c r="C13" s="4" t="s">
        <v>275</v>
      </c>
      <c r="D13" s="4" t="s">
        <v>276</v>
      </c>
    </row>
    <row r="14" spans="1:4">
      <c r="A14" s="3" t="s">
        <v>277</v>
      </c>
    </row>
    <row r="15" spans="1:4">
      <c r="A15" s="4" t="s">
        <v>278</v>
      </c>
      <c r="B15" s="4" t="s">
        <v>279</v>
      </c>
      <c r="C15" s="4" t="s">
        <v>280</v>
      </c>
      <c r="D15" s="4" t="s">
        <v>281</v>
      </c>
    </row>
    <row r="16" spans="1:4">
      <c r="A16" s="4" t="s">
        <v>272</v>
      </c>
      <c r="C16" s="4" t="s">
        <v>282</v>
      </c>
      <c r="D16" s="4" t="s">
        <v>283</v>
      </c>
    </row>
    <row r="17" spans="1:4">
      <c r="A17" s="4" t="s">
        <v>284</v>
      </c>
      <c r="B17" s="4" t="s">
        <v>279</v>
      </c>
      <c r="C17" s="4" t="s">
        <v>285</v>
      </c>
      <c r="D17" s="4" t="s">
        <v>28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row r="8" spans="1:2">
      <c r="A8" s="4" t="s">
        <v>173</v>
      </c>
    </row>
    <row r="9" spans="1:2">
      <c r="A9" s="3" t="s">
        <v>288</v>
      </c>
    </row>
    <row r="10" spans="1:2">
      <c r="A10" s="4" t="s">
        <v>292</v>
      </c>
      <c r="B10"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7</v>
      </c>
      <c r="B1" s="2" t="s">
        <v>2</v>
      </c>
      <c r="C1" s="2" t="s">
        <v>32</v>
      </c>
      <c r="D1" s="2" t="s">
        <v>58</v>
      </c>
    </row>
    <row r="2" spans="1:4">
      <c r="A2" s="3" t="s">
        <v>59</v>
      </c>
    </row>
    <row r="3" spans="1:4">
      <c r="A3" s="4" t="s">
        <v>60</v>
      </c>
      <c r="B3" s="7" t="n">
        <v>20321727</v>
      </c>
      <c r="C3" s="7" t="n">
        <v>28752415</v>
      </c>
    </row>
    <row r="4" spans="1:4">
      <c r="A4" s="4" t="s">
        <v>61</v>
      </c>
      <c r="B4" s="4" t="s">
        <v>62</v>
      </c>
      <c r="C4" s="4" t="s">
        <v>63</v>
      </c>
    </row>
    <row r="5" spans="1:4">
      <c r="A5" s="4" t="s">
        <v>64</v>
      </c>
    </row>
    <row r="6" spans="1:4">
      <c r="A6" s="3" t="s">
        <v>59</v>
      </c>
    </row>
    <row r="7" spans="1:4">
      <c r="A7" s="4" t="s">
        <v>60</v>
      </c>
      <c r="B7" s="7" t="n">
        <v>7427128</v>
      </c>
      <c r="C7" s="7" t="n">
        <v>9276398</v>
      </c>
      <c r="D7" s="7" t="n">
        <v>2944052</v>
      </c>
    </row>
    <row r="8" spans="1:4">
      <c r="A8" s="4" t="s">
        <v>61</v>
      </c>
      <c r="B8" s="4" t="s">
        <v>65</v>
      </c>
      <c r="C8" s="4" t="s">
        <v>66</v>
      </c>
    </row>
    <row r="9" spans="1:4">
      <c r="A9" s="4" t="s">
        <v>67</v>
      </c>
    </row>
    <row r="10" spans="1:4">
      <c r="A10" s="3" t="s">
        <v>59</v>
      </c>
    </row>
    <row r="11" spans="1:4">
      <c r="A11" s="4" t="s">
        <v>60</v>
      </c>
      <c r="B11" s="7" t="n">
        <v>6658182</v>
      </c>
      <c r="C11" s="7" t="n">
        <v>10519871</v>
      </c>
    </row>
    <row r="12" spans="1:4">
      <c r="A12" s="4" t="s">
        <v>61</v>
      </c>
      <c r="B12" s="4" t="s">
        <v>68</v>
      </c>
      <c r="C12" s="4" t="s">
        <v>69</v>
      </c>
    </row>
    <row r="13" spans="1:4">
      <c r="A13" s="4" t="s">
        <v>70</v>
      </c>
    </row>
    <row r="14" spans="1:4">
      <c r="A14" s="3" t="s">
        <v>59</v>
      </c>
    </row>
    <row r="15" spans="1:4">
      <c r="A15" s="4" t="s">
        <v>60</v>
      </c>
      <c r="B15" s="7" t="n">
        <v>6236417</v>
      </c>
      <c r="C15" s="7" t="n">
        <v>8956146</v>
      </c>
    </row>
    <row r="16" spans="1:4">
      <c r="A16" s="4" t="s">
        <v>61</v>
      </c>
      <c r="B16" s="4" t="s">
        <v>71</v>
      </c>
      <c r="C16" s="4" t="s">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73</v>
      </c>
      <c r="C1" s="2" t="s">
        <v>1</v>
      </c>
    </row>
    <row r="2" spans="1:5">
      <c r="C2" s="2" t="s">
        <v>2</v>
      </c>
      <c r="D2" s="2" t="s">
        <v>32</v>
      </c>
      <c r="E2" s="2" t="s">
        <v>74</v>
      </c>
    </row>
    <row r="3" spans="1:5">
      <c r="A3" s="3" t="s">
        <v>75</v>
      </c>
    </row>
    <row r="4" spans="1:5">
      <c r="A4" s="4" t="s">
        <v>76</v>
      </c>
      <c r="C4" s="7" t="n">
        <v>48089</v>
      </c>
      <c r="D4" s="7" t="n">
        <v>2778</v>
      </c>
      <c r="E4" s="7" t="n">
        <v>4181</v>
      </c>
    </row>
    <row r="5" spans="1:5">
      <c r="A5" s="3" t="s">
        <v>77</v>
      </c>
    </row>
    <row r="6" spans="1:5">
      <c r="A6" s="4" t="s">
        <v>78</v>
      </c>
      <c r="C6" s="5" t="n">
        <v>121872</v>
      </c>
      <c r="D6" s="5" t="n">
        <v>144899</v>
      </c>
      <c r="E6" s="5" t="n">
        <v>260650</v>
      </c>
    </row>
    <row r="7" spans="1:5">
      <c r="A7" s="4" t="s">
        <v>39</v>
      </c>
      <c r="C7" s="5" t="n">
        <v>505420</v>
      </c>
      <c r="D7" s="5" t="n">
        <v>602352</v>
      </c>
      <c r="E7" s="5" t="n">
        <v>939182</v>
      </c>
    </row>
    <row r="8" spans="1:5">
      <c r="A8" s="4" t="s">
        <v>40</v>
      </c>
      <c r="C8" s="5" t="n">
        <v>226441</v>
      </c>
      <c r="D8" s="5" t="n">
        <v>269843</v>
      </c>
      <c r="E8" s="5" t="n">
        <v>65973</v>
      </c>
    </row>
    <row r="9" spans="1:5">
      <c r="A9" s="4" t="s">
        <v>41</v>
      </c>
      <c r="C9" s="5" t="n">
        <v>337969</v>
      </c>
      <c r="D9" s="5" t="n">
        <v>403799</v>
      </c>
      <c r="E9" s="5" t="n">
        <v>391060</v>
      </c>
    </row>
    <row r="10" spans="1:5">
      <c r="A10" s="4" t="s">
        <v>42</v>
      </c>
      <c r="D10" s="5" t="n">
        <v>135076</v>
      </c>
      <c r="E10" s="5" t="n">
        <v>210364</v>
      </c>
    </row>
    <row r="11" spans="1:5">
      <c r="A11" s="4" t="s">
        <v>43</v>
      </c>
      <c r="C11" s="5" t="n">
        <v>164112</v>
      </c>
      <c r="D11" s="5" t="n">
        <v>173278</v>
      </c>
      <c r="E11" s="5" t="n">
        <v>138561</v>
      </c>
    </row>
    <row r="12" spans="1:5">
      <c r="A12" s="4" t="s">
        <v>79</v>
      </c>
      <c r="C12" s="5" t="n">
        <v>1355814</v>
      </c>
      <c r="D12" s="5" t="n">
        <v>1729247</v>
      </c>
      <c r="E12" s="5" t="n">
        <v>2005790</v>
      </c>
    </row>
    <row r="13" spans="1:5">
      <c r="A13" s="4" t="s">
        <v>80</v>
      </c>
      <c r="C13" s="5" t="n">
        <v>-1307725</v>
      </c>
      <c r="D13" s="5" t="n">
        <v>-1726469</v>
      </c>
      <c r="E13" s="5" t="n">
        <v>-2001609</v>
      </c>
    </row>
    <row r="14" spans="1:5">
      <c r="A14" s="3" t="s">
        <v>81</v>
      </c>
    </row>
    <row r="15" spans="1:5">
      <c r="A15" s="4" t="s">
        <v>82</v>
      </c>
      <c r="C15" s="5" t="n">
        <v>-2140468</v>
      </c>
      <c r="D15" s="5" t="n">
        <v>4488916</v>
      </c>
      <c r="E15" s="5" t="n">
        <v>6575785</v>
      </c>
    </row>
    <row r="16" spans="1:5">
      <c r="A16" s="4" t="s">
        <v>83</v>
      </c>
      <c r="C16" s="5" t="n">
        <v>129989</v>
      </c>
      <c r="D16" s="5" t="n">
        <v>-2311339</v>
      </c>
      <c r="E16" s="5" t="n">
        <v>334875</v>
      </c>
    </row>
    <row r="17" spans="1:5">
      <c r="A17" s="4" t="s">
        <v>84</v>
      </c>
      <c r="C17" s="5" t="n">
        <v>-2010479</v>
      </c>
      <c r="D17" s="5" t="n">
        <v>2177577</v>
      </c>
      <c r="E17" s="5" t="n">
        <v>6910660</v>
      </c>
    </row>
    <row r="18" spans="1:5">
      <c r="A18" s="4" t="s">
        <v>85</v>
      </c>
      <c r="C18" s="7" t="n">
        <v>-3318204</v>
      </c>
      <c r="D18" s="7" t="n">
        <v>451108</v>
      </c>
      <c r="E18" s="7" t="n">
        <v>4909051</v>
      </c>
    </row>
    <row r="19" spans="1:5">
      <c r="A19" s="4" t="s">
        <v>86</v>
      </c>
      <c r="B19" s="4" t="s">
        <v>87</v>
      </c>
      <c r="C19" s="8" t="n">
        <v>-182.87</v>
      </c>
      <c r="D19" s="8" t="n">
        <v>17.68</v>
      </c>
      <c r="E19" s="8" t="n">
        <v>229.47</v>
      </c>
    </row>
    <row r="20" spans="1:5">
      <c r="A20" s="4" t="s">
        <v>88</v>
      </c>
      <c r="C20" s="6" t="n">
        <v>18923.9959</v>
      </c>
      <c r="D20" s="6" t="n">
        <v>21343.6414</v>
      </c>
      <c r="E20" s="6" t="n">
        <v>24899.8637</v>
      </c>
    </row>
    <row r="21" spans="1:5"/>
    <row r="22" spans="1:5">
      <c r="A22" s="4" t="s">
        <v>87</v>
      </c>
      <c r="B22" s="4" t="s">
        <v>89</v>
      </c>
    </row>
  </sheetData>
  <mergeCells count="4">
    <mergeCell ref="A1:B2"/>
    <mergeCell ref="C1:E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3"/>
    <col customWidth="1" max="3" min="3" width="26"/>
    <col customWidth="1" max="4" min="4" width="25"/>
  </cols>
  <sheetData>
    <row r="1" spans="1:4">
      <c r="A1" s="1" t="s">
        <v>90</v>
      </c>
      <c r="B1" s="2" t="s">
        <v>91</v>
      </c>
      <c r="C1" s="2" t="s">
        <v>92</v>
      </c>
      <c r="D1" s="2" t="s">
        <v>93</v>
      </c>
    </row>
    <row r="2" spans="1:4">
      <c r="A2" s="3" t="s">
        <v>94</v>
      </c>
    </row>
    <row r="3" spans="1:4">
      <c r="A3" s="4" t="s">
        <v>95</v>
      </c>
      <c r="B3" s="8" t="n">
        <v>1140.94</v>
      </c>
    </row>
    <row r="4" spans="1:4">
      <c r="A4" s="4" t="s">
        <v>96</v>
      </c>
      <c r="B4" s="7" t="n">
        <v>31745225</v>
      </c>
      <c r="C4" s="7" t="n">
        <v>31331463</v>
      </c>
      <c r="D4" s="7" t="n">
        <v>413762</v>
      </c>
    </row>
    <row r="5" spans="1:4">
      <c r="A5" s="4" t="s">
        <v>85</v>
      </c>
      <c r="B5" s="5" t="n">
        <v>4909051</v>
      </c>
      <c r="C5" s="5" t="n">
        <v>4852107</v>
      </c>
      <c r="D5" s="5" t="n">
        <v>56944</v>
      </c>
    </row>
    <row r="6" spans="1:4">
      <c r="A6" s="4" t="s">
        <v>97</v>
      </c>
      <c r="B6" s="5" t="n">
        <v>-126417</v>
      </c>
      <c r="D6" s="5" t="n">
        <v>-126417</v>
      </c>
    </row>
    <row r="7" spans="1:4">
      <c r="A7" s="4" t="s">
        <v>98</v>
      </c>
      <c r="B7" s="5" t="n">
        <v>-5818031</v>
      </c>
      <c r="C7" s="5" t="n">
        <v>-5818031</v>
      </c>
    </row>
    <row r="8" spans="1:4">
      <c r="A8" s="4" t="s">
        <v>99</v>
      </c>
      <c r="B8" s="7" t="n">
        <v>30709828</v>
      </c>
      <c r="C8" s="5" t="n">
        <v>30365539</v>
      </c>
      <c r="D8" s="5" t="n">
        <v>344289</v>
      </c>
    </row>
    <row r="9" spans="1:4">
      <c r="A9" s="3" t="s">
        <v>94</v>
      </c>
    </row>
    <row r="10" spans="1:4">
      <c r="A10" s="4" t="s">
        <v>95</v>
      </c>
      <c r="B10" s="8" t="n">
        <v>1370.41</v>
      </c>
    </row>
    <row r="11" spans="1:4">
      <c r="A11" s="4" t="s">
        <v>85</v>
      </c>
      <c r="B11" s="7" t="n">
        <v>451108</v>
      </c>
      <c r="C11" s="5" t="n">
        <v>445002</v>
      </c>
      <c r="D11" s="5" t="n">
        <v>6106</v>
      </c>
    </row>
    <row r="12" spans="1:4">
      <c r="A12" s="4" t="s">
        <v>97</v>
      </c>
      <c r="B12" s="5" t="n">
        <v>-25553</v>
      </c>
      <c r="D12" s="5" t="n">
        <v>-25553</v>
      </c>
    </row>
    <row r="13" spans="1:4">
      <c r="A13" s="4" t="s">
        <v>98</v>
      </c>
      <c r="B13" s="5" t="n">
        <v>-2711938</v>
      </c>
      <c r="C13" s="5" t="n">
        <v>-2711938</v>
      </c>
    </row>
    <row r="14" spans="1:4">
      <c r="A14" s="4" t="s">
        <v>100</v>
      </c>
      <c r="B14" s="7" t="n">
        <v>28423445</v>
      </c>
      <c r="C14" s="5" t="n">
        <v>28098603</v>
      </c>
      <c r="D14" s="5" t="n">
        <v>324842</v>
      </c>
    </row>
    <row r="15" spans="1:4">
      <c r="A15" s="3" t="s">
        <v>94</v>
      </c>
    </row>
    <row r="16" spans="1:4">
      <c r="A16" s="4" t="s">
        <v>95</v>
      </c>
      <c r="B16" s="8" t="n">
        <v>1388.09</v>
      </c>
    </row>
    <row r="17" spans="1:4">
      <c r="A17" s="4" t="s">
        <v>85</v>
      </c>
      <c r="B17" s="7" t="n">
        <v>-3318204</v>
      </c>
      <c r="C17" s="5" t="n">
        <v>-3279463</v>
      </c>
      <c r="D17" s="5" t="n">
        <v>-38741</v>
      </c>
    </row>
    <row r="18" spans="1:4">
      <c r="A18" s="4" t="s">
        <v>97</v>
      </c>
      <c r="B18" s="5" t="n">
        <v>-60000</v>
      </c>
      <c r="D18" s="5" t="n">
        <v>-60000</v>
      </c>
    </row>
    <row r="19" spans="1:4">
      <c r="A19" s="4" t="s">
        <v>98</v>
      </c>
      <c r="B19" s="5" t="n">
        <v>-5195545</v>
      </c>
      <c r="C19" s="5" t="n">
        <v>-5195545</v>
      </c>
    </row>
    <row r="20" spans="1:4">
      <c r="A20" s="4" t="s">
        <v>101</v>
      </c>
      <c r="B20" s="7" t="n">
        <v>19849696</v>
      </c>
      <c r="C20" s="7" t="n">
        <v>19623595</v>
      </c>
      <c r="D20" s="7" t="n">
        <v>226101</v>
      </c>
    </row>
    <row r="21" spans="1:4">
      <c r="A21" s="3" t="s">
        <v>94</v>
      </c>
    </row>
    <row r="22" spans="1:4">
      <c r="A22" s="4" t="s">
        <v>95</v>
      </c>
      <c r="B22" s="8" t="n">
        <v>120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v>
      </c>
      <c r="B1" s="2" t="s">
        <v>1</v>
      </c>
    </row>
    <row r="2" spans="1:4">
      <c r="B2" s="2" t="s">
        <v>2</v>
      </c>
      <c r="C2" s="2" t="s">
        <v>32</v>
      </c>
      <c r="D2" s="2" t="s">
        <v>74</v>
      </c>
    </row>
    <row r="3" spans="1:4">
      <c r="A3" s="4" t="s">
        <v>92</v>
      </c>
    </row>
    <row r="4" spans="1:4">
      <c r="A4" s="4" t="s">
        <v>103</v>
      </c>
      <c r="B4" s="6" t="n">
        <v>3960.412</v>
      </c>
      <c r="C4" s="6" t="n">
        <v>1915.347</v>
      </c>
      <c r="D4" s="6" t="n">
        <v>5303.242</v>
      </c>
    </row>
    <row r="5" spans="1:4">
      <c r="A5" s="4" t="s">
        <v>93</v>
      </c>
    </row>
    <row r="6" spans="1:4">
      <c r="A6" s="4" t="s">
        <v>103</v>
      </c>
      <c r="B6" s="6" t="n">
        <v>46.419</v>
      </c>
      <c r="C6" s="6" t="n">
        <v>17.209</v>
      </c>
      <c r="D6" s="6" t="n">
        <v>11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09:04Z</dcterms:created>
  <dcterms:modified xmlns:dcterms="http://purl.org/dc/terms/" xmlns:xsi="http://www.w3.org/2001/XMLSchema-instance" xsi:type="dcterms:W3CDTF">2017-03-28T15:09:04Z</dcterms:modified>
</cp:coreProperties>
</file>